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Uncertainty" sheetId="8" state="visible" r:id="rId8"/>
    <sheet xmlns:r="http://schemas.openxmlformats.org/officeDocument/2006/relationships" name="Related Party Transactions" sheetId="9" state="visible" r:id="rId9"/>
    <sheet xmlns:r="http://schemas.openxmlformats.org/officeDocument/2006/relationships" name="Derivative Liabilities and Fai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Payable and Convertible D" sheetId="14" state="visible" r:id="rId14"/>
    <sheet xmlns:r="http://schemas.openxmlformats.org/officeDocument/2006/relationships" name="Income Taxes" sheetId="15" state="visible" r:id="rId15"/>
    <sheet xmlns:r="http://schemas.openxmlformats.org/officeDocument/2006/relationships" name="Common and Preferred Stock" sheetId="16" state="visible" r:id="rId16"/>
    <sheet xmlns:r="http://schemas.openxmlformats.org/officeDocument/2006/relationships" name="Option and Warrant Activ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Basis of Presen20" sheetId="20" state="visible" r:id="rId20"/>
    <sheet xmlns:r="http://schemas.openxmlformats.org/officeDocument/2006/relationships" name="Organization, Basis of Presen21" sheetId="21" state="visible" r:id="rId21"/>
    <sheet xmlns:r="http://schemas.openxmlformats.org/officeDocument/2006/relationships" name="Related Party Transactions (Tab" sheetId="22" state="visible" r:id="rId22"/>
    <sheet xmlns:r="http://schemas.openxmlformats.org/officeDocument/2006/relationships" name="Derivative liability and fair v"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26" sheetId="26" state="visible" r:id="rId26"/>
    <sheet xmlns:r="http://schemas.openxmlformats.org/officeDocument/2006/relationships" name="Notes Payable and Convertible27" sheetId="27" state="visible" r:id="rId27"/>
    <sheet xmlns:r="http://schemas.openxmlformats.org/officeDocument/2006/relationships" name="Income Taxes (Tables)" sheetId="28" state="visible" r:id="rId28"/>
    <sheet xmlns:r="http://schemas.openxmlformats.org/officeDocument/2006/relationships" name="Option and Warrant Activity (Ta" sheetId="29" state="visible" r:id="rId29"/>
    <sheet xmlns:r="http://schemas.openxmlformats.org/officeDocument/2006/relationships" name="Commitments and Contingencies ("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Going Concern Uncertainty (Deta"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Derivative Liability and Fair37" sheetId="37" state="visible" r:id="rId37"/>
    <sheet xmlns:r="http://schemas.openxmlformats.org/officeDocument/2006/relationships" name="Derivative Liability and Fair38" sheetId="38" state="visible" r:id="rId38"/>
    <sheet xmlns:r="http://schemas.openxmlformats.org/officeDocument/2006/relationships" name="Derivative Liability and Fair39" sheetId="39" state="visible" r:id="rId39"/>
    <sheet xmlns:r="http://schemas.openxmlformats.org/officeDocument/2006/relationships" name="Derivative Liability and Fair40"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Accounts Payable and Accrued 45" sheetId="45" state="visible" r:id="rId45"/>
    <sheet xmlns:r="http://schemas.openxmlformats.org/officeDocument/2006/relationships" name="Accounts Payable and Accrued 46" sheetId="46" state="visible" r:id="rId46"/>
    <sheet xmlns:r="http://schemas.openxmlformats.org/officeDocument/2006/relationships" name="Notes Payable and Convertible47" sheetId="47" state="visible" r:id="rId47"/>
    <sheet xmlns:r="http://schemas.openxmlformats.org/officeDocument/2006/relationships" name="Notes Payable and Convertible48" sheetId="48" state="visible" r:id="rId48"/>
    <sheet xmlns:r="http://schemas.openxmlformats.org/officeDocument/2006/relationships" name="Notes Payable and Convertible49" sheetId="49" state="visible" r:id="rId49"/>
    <sheet xmlns:r="http://schemas.openxmlformats.org/officeDocument/2006/relationships" name="Notes Payable and Convertible50" sheetId="50" state="visible" r:id="rId50"/>
    <sheet xmlns:r="http://schemas.openxmlformats.org/officeDocument/2006/relationships" name="Notes Payable and Convertible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Common and Preferred Stock (Det" sheetId="56" state="visible" r:id="rId56"/>
    <sheet xmlns:r="http://schemas.openxmlformats.org/officeDocument/2006/relationships" name="Option and Warrant Activity (De" sheetId="57" state="visible" r:id="rId57"/>
    <sheet xmlns:r="http://schemas.openxmlformats.org/officeDocument/2006/relationships" name="Option and Warrant Activity (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7</t>
  </si>
  <si>
    <t>May 10, 2018</t>
  </si>
  <si>
    <t>Jun. 30, 2017</t>
  </si>
  <si>
    <t>Document And Entity Information</t>
  </si>
  <si>
    <t>Entity Registrant Name</t>
  </si>
  <si>
    <t>VERTICAL COMPUTER SYSTEMS INC</t>
  </si>
  <si>
    <t>Entity Central Index Key</t>
  </si>
  <si>
    <t>Document Type</t>
  </si>
  <si>
    <t>10-K</t>
  </si>
  <si>
    <t>Trading Symbol</t>
  </si>
  <si>
    <t>VCSY</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 of allowance for bad debts of $234,439 and $139,705</t>
  </si>
  <si>
    <t>Prepaid expenses and other current assets</t>
  </si>
  <si>
    <t>Total current assets</t>
  </si>
  <si>
    <t>Property and equipment, net of accumulated depreciation of $1,044,936 and $1,043,397</t>
  </si>
  <si>
    <t>Intangible assets, net of accumulated amortization of $319,504 and $319,513</t>
  </si>
  <si>
    <t>Deposits and other assets</t>
  </si>
  <si>
    <t>Total assets</t>
  </si>
  <si>
    <t>Current liabilities:</t>
  </si>
  <si>
    <t>Accounts payable and accrued liabilities</t>
  </si>
  <si>
    <t>Accounts payable to related parties</t>
  </si>
  <si>
    <t>Deferred revenue</t>
  </si>
  <si>
    <t>Derivative liabilities</t>
  </si>
  <si>
    <t>Convertible debentures, net of unamortized discounts of $75,705 and $354,785</t>
  </si>
  <si>
    <t>Notes payable</t>
  </si>
  <si>
    <t>Notes payable and convertible debt to related parties</t>
  </si>
  <si>
    <t>Total current liabilities</t>
  </si>
  <si>
    <t>Non-current portion - notes payable</t>
  </si>
  <si>
    <t xml:space="preserve"> </t>
  </si>
  <si>
    <t>Total liabilities</t>
  </si>
  <si>
    <t>Convertible Cumulative Preferred stock</t>
  </si>
  <si>
    <t>Stockholders' Deficit</t>
  </si>
  <si>
    <t>Common stock: $0.00001 par value, 2,000,000,000 shares authorized, 1,188,095,201 issued and 1,148,095,201 outstanding as of December 31, 2017 and 2,000,000,000 shares authorized, 1,167,841,439 issued and 1,127,841,439 outstanding as of December 31, 2016</t>
  </si>
  <si>
    <t>Treasury stock: 40,000,000 shares as of December 31, 2017 and 40,000,000 shares as of December 31, 2016</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4% Convertible Cumulative Preferred Stock [Member]</t>
  </si>
  <si>
    <t>Series B 10% Convertible Cumulative Preferred stock [Member]</t>
  </si>
  <si>
    <t>Series C 4% Convertible Cumulative Preferred stock [Member]</t>
  </si>
  <si>
    <t>Series D 15% Convertible Cumulative Preferred stock [Member]</t>
  </si>
  <si>
    <t>CONSOLIDATED BALANCE SHEETS (Parenthetical) - USD ($)</t>
  </si>
  <si>
    <t>Allowance for bad debts</t>
  </si>
  <si>
    <t>Accumulated depreciation, property and equipment</t>
  </si>
  <si>
    <t>Accumulated amortization</t>
  </si>
  <si>
    <t>Unamortized discount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OTHER COMPREHENSIVE LOSS - USD ($)</t>
  </si>
  <si>
    <t>Revenues:</t>
  </si>
  <si>
    <t>Licensing and software</t>
  </si>
  <si>
    <t>Software maintenance</t>
  </si>
  <si>
    <t>Consulting services</t>
  </si>
  <si>
    <t>Cloud-based offering</t>
  </si>
  <si>
    <t>Other</t>
  </si>
  <si>
    <t>Total Revenues</t>
  </si>
  <si>
    <t>Cost of Revenues</t>
  </si>
  <si>
    <t>Gross Profit</t>
  </si>
  <si>
    <t>Operating Expenses:</t>
  </si>
  <si>
    <t>Selling, general and administrative expenses</t>
  </si>
  <si>
    <t>Depreciation and amortization</t>
  </si>
  <si>
    <t>Bad debt expense</t>
  </si>
  <si>
    <t>Impairment of software costs</t>
  </si>
  <si>
    <t>Total operating expenses</t>
  </si>
  <si>
    <t>Operating loss</t>
  </si>
  <si>
    <t>Other Income (Expense):</t>
  </si>
  <si>
    <t>Gain (loss) on derivative liabilities</t>
  </si>
  <si>
    <t>Forbearance fees</t>
  </si>
  <si>
    <t>Gain (loss) on extinguishment of debt</t>
  </si>
  <si>
    <t>Interest income</t>
  </si>
  <si>
    <t>Interest expense</t>
  </si>
  <si>
    <t>Net loss before non-controlling interest and income tax benefit</t>
  </si>
  <si>
    <t>Income tax expense</t>
  </si>
  <si>
    <t>Net loss before non-controlling interest</t>
  </si>
  <si>
    <t>Net loss attributable to non-controlling interest</t>
  </si>
  <si>
    <t>Net loss attributable to Vertical Computer Systems, Inc.</t>
  </si>
  <si>
    <t>Dividends applicable to preferred stock</t>
  </si>
  <si>
    <t>Net loss available to common stockholders</t>
  </si>
  <si>
    <t>Basic and diluted loss per share (in dollars per share)</t>
  </si>
  <si>
    <t>Basic and diluted weighted average common shares outstanding (in shares)</t>
  </si>
  <si>
    <t>Comprehensive loss:</t>
  </si>
  <si>
    <t>Net loss</t>
  </si>
  <si>
    <t>Translation adjustments</t>
  </si>
  <si>
    <t>Comprehensive loss</t>
  </si>
  <si>
    <t>Comprehensive loss attributable to non-controlling interest</t>
  </si>
  <si>
    <t>Comprehensive loss attributable to Vertical Computer Systems, Inc.</t>
  </si>
  <si>
    <t>CONSOLIDATED STATEMENTS OF STOCKHOLDERS' DEFICIT - USD ($)</t>
  </si>
  <si>
    <t>Common Stock [Member]</t>
  </si>
  <si>
    <t>Treasury Stock [Member]</t>
  </si>
  <si>
    <t>Additional Paid-In Capital [Member]</t>
  </si>
  <si>
    <t>Accumulated Deficit [Member]</t>
  </si>
  <si>
    <t>Other Comprehensive Income [Member]</t>
  </si>
  <si>
    <t>Non-controlling Interest [Member]</t>
  </si>
  <si>
    <t>Total</t>
  </si>
  <si>
    <t>Balances, in beginning at Dec. 31, 2015</t>
  </si>
  <si>
    <t>Balances, in beginning (in shares) at Dec. 31, 2015</t>
  </si>
  <si>
    <t>Increase (Decrease) in Stockholders' Equity [Roll Forward]</t>
  </si>
  <si>
    <t>Amortization of restricted stock awards</t>
  </si>
  <si>
    <t>Shares issued for vested restricted stock awards</t>
  </si>
  <si>
    <t>Shares issued for vested restricted stock awards (in shares)</t>
  </si>
  <si>
    <t>Shares issued for conversion of convertible debt</t>
  </si>
  <si>
    <t>Shares issued for conversion of convertible debt (in shares)</t>
  </si>
  <si>
    <t>Settlement of derivative liability upon conversion of debt</t>
  </si>
  <si>
    <t>Shares issued to employees</t>
  </si>
  <si>
    <t>Shares issued to employees (in shares)</t>
  </si>
  <si>
    <t>Issuance of subsidiary shares for services</t>
  </si>
  <si>
    <t>Shares and subsidiary shares issued for equity subscriptions</t>
  </si>
  <si>
    <t>Shares and subsidiary shares issued for equity subscriptions (in shares)</t>
  </si>
  <si>
    <t>Other comprehensive income translation adjustment</t>
  </si>
  <si>
    <t>Forfeited restricted stock awards</t>
  </si>
  <si>
    <t>Shares issued to subsidiaries and held in treasury</t>
  </si>
  <si>
    <t>Shares issued to subsidiaries and held in treasury (in shares)</t>
  </si>
  <si>
    <t>Cancellation of shares issued for loan forbearance</t>
  </si>
  <si>
    <t>Cancellation of shares issued for loan forbearance (in shares)</t>
  </si>
  <si>
    <t>Shares issued for accounts payable</t>
  </si>
  <si>
    <t>Shares issued for accounts payable (in shares)</t>
  </si>
  <si>
    <t>Shares issued for services</t>
  </si>
  <si>
    <t>Shares issued for services (in shares)</t>
  </si>
  <si>
    <t>Shares issued for related party accounts payable</t>
  </si>
  <si>
    <t>Shares issued for related party accounts payable (in shares)</t>
  </si>
  <si>
    <t>Shares issued with convertible debt</t>
  </si>
  <si>
    <t>Shares issued with convertible debt (in shares)</t>
  </si>
  <si>
    <t>Shares issued for payment of note principal</t>
  </si>
  <si>
    <t>Shares issued for payment of note principal (in shares)</t>
  </si>
  <si>
    <t>Reclassification of warrants as derivative liabilities</t>
  </si>
  <si>
    <t>Dividends paid by subsidiary to non-controlling interest</t>
  </si>
  <si>
    <t>Issuance of subsidiary shares for debt extension</t>
  </si>
  <si>
    <t>Balances, ending at Dec. 31, 2016</t>
  </si>
  <si>
    <t>Balances, ending (in shares) at Dec. 31, 2016</t>
  </si>
  <si>
    <t>Shares issued for convertible debt</t>
  </si>
  <si>
    <t>Shares issued for convertible debt (in shares)</t>
  </si>
  <si>
    <t>Dividends declared but unpaid to non-controlling interest holders</t>
  </si>
  <si>
    <t>Shares issued for debt extinguishment</t>
  </si>
  <si>
    <t>Shares issued for debt extinguishment (in shares)</t>
  </si>
  <si>
    <t>Subsidiary shares issued for debt extinguishment</t>
  </si>
  <si>
    <t>Issuance of shares for services</t>
  </si>
  <si>
    <t>Issuance of shares for services (in shares)</t>
  </si>
  <si>
    <t>Balances, ending at Dec. 31, 2017</t>
  </si>
  <si>
    <t>Balances, ending (in shares) at Dec. 31, 2017</t>
  </si>
  <si>
    <t>CONSOLIDATED STATEMENTS OF CASH FLOWS - USD ($)</t>
  </si>
  <si>
    <t>Cash flows from operating activities:</t>
  </si>
  <si>
    <t>Adjustments to reconcile net loss to net cash used in operating activities:</t>
  </si>
  <si>
    <t>Loss (gain) on extinguishment of debt and accrued interest</t>
  </si>
  <si>
    <t>Amortization of subsidiary restricted stock awards</t>
  </si>
  <si>
    <t>Amortization of debt discounts</t>
  </si>
  <si>
    <t>(Gain) loss on derivatives</t>
  </si>
  <si>
    <t>Common shares issued for services</t>
  </si>
  <si>
    <t>Impairment of software development costs</t>
  </si>
  <si>
    <t>Common shares issued to employees</t>
  </si>
  <si>
    <t>Changes in operating assets and liabilities:</t>
  </si>
  <si>
    <t>Accounts receivable</t>
  </si>
  <si>
    <t>Prepaid expense and other assets</t>
  </si>
  <si>
    <t>Net cash used in operating activities</t>
  </si>
  <si>
    <t>Cash flows from investing activities:</t>
  </si>
  <si>
    <t>Software development</t>
  </si>
  <si>
    <t>Purchase of equipment</t>
  </si>
  <si>
    <t>Net cash used in investing activities</t>
  </si>
  <si>
    <t>Cash flows from financing activities:</t>
  </si>
  <si>
    <t>Payments of notes payable</t>
  </si>
  <si>
    <t>Payments of convertible notes payable</t>
  </si>
  <si>
    <t>Borrowings on notes payable</t>
  </si>
  <si>
    <t>Borrowings on convertible debentures</t>
  </si>
  <si>
    <t>Issuance of stock subscriptions</t>
  </si>
  <si>
    <t>Bank overdraft</t>
  </si>
  <si>
    <t>Net cash provided by financing activities</t>
  </si>
  <si>
    <t>Effect of changes in exchange rates on cash</t>
  </si>
  <si>
    <t>Net decrease in cash</t>
  </si>
  <si>
    <t>Cash, beginning of period</t>
  </si>
  <si>
    <t>Cash, end of period</t>
  </si>
  <si>
    <t>Supplemental Disclosure of Cash Flows Information:</t>
  </si>
  <si>
    <t>Cash paid for interest</t>
  </si>
  <si>
    <t>Cash paid for income taxes</t>
  </si>
  <si>
    <t>Non-cash Investing and Financing Activities:</t>
  </si>
  <si>
    <t>Common shares issued for vested restricted stock</t>
  </si>
  <si>
    <t>Issuance of shares for settlement of accounts payable and related party accounts payable</t>
  </si>
  <si>
    <t>Common shares issued for conversion of debt and accrued interest</t>
  </si>
  <si>
    <t>Common stock issued for settlement of derivative liabilities</t>
  </si>
  <si>
    <t>Common stock issued for settlement of note principal</t>
  </si>
  <si>
    <t>Debt discount due to derivative liabilities</t>
  </si>
  <si>
    <t>Debt discount due to subsidiary shares issued for debt extensions</t>
  </si>
  <si>
    <t>Debt discount due to shares issued with debt</t>
  </si>
  <si>
    <t>Accrued interest capitalized into debt principal</t>
  </si>
  <si>
    <t>Settlement of derivative due to conversion</t>
  </si>
  <si>
    <t>Restricted stock cancelled</t>
  </si>
  <si>
    <t>Subsidiary dividends owed to noncontrolling interest declared and capitalized to note principal</t>
  </si>
  <si>
    <t>Promissory note modified to convertible note</t>
  </si>
  <si>
    <t>Organization, Basis of Presentation and Significant Accounting Policies</t>
  </si>
  <si>
    <t>Organization, Consolidation and Presentation of Financial Statements [Abstract]</t>
  </si>
  <si>
    <t>Note
1. Organization, Basis of Presentation and Significant Accounting Policies Nature
of Business Vertical
Computer Systems, Inc. was incorporated in Delaware in March 1992. We are a multinational provider of application software, software
services, Internet core technologies, and derivative software application products through our distribution network. Our business
model combines complementary, integrated software products, internet core technologies, and a multinational distribution system
of partners, in order to create a distribution matrix that is capable of penetrating multiple sectors through cross selling our
products and services. We operate one business segment. Basis
of Presentation The
consolidated financial statements include the accounts of the Company and its subsidiaries (collectively, “our”, “we”,
the “Company,” “Vertical”,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n 80% owned subsidiary, Ploinks, Inc. (“Ploinks”),
an 88%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To date,
we have generated revenues primarily from software licenses, software as a service, consulting fees and maintenance agreements
from NOW Solutions and SnAPPnet and patent licenses from Vertical Computer Systems, the parent company. Principles
of Consolidation 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 We currently have no investments accounted for using the equity
or cost methods of accounting. Cash
and Cash Equivalents Cash
equivalents are highly liquid investments with an original maturity of three months or less. Revenue
Recognition Our
revenue recognition policies are in accordance with standards on software revenue recognition, which includes guidance on revenue
arrangements with multiple deliverables and arrangements that include the right to use of software stored on another entity’s
hardware. In
the case of non-software arrangements, we apply the guidance on revenue arrangements with multiple deliverables and wherein multiple
elements are allocated to each element based on the element’s relative fair value. Revenue allocated to separate elements
is recognized for each element in accordance with our accounting policies described below. If we cannot account for items included
in a multiple-element arrangement as separate units of accounting, they are combined and accounted for as a single unit of accounting
and generally recognized as the undelivered items or services are provided to the customer. Consulting.
Software
License. Software
licenses are generally sold as part of a multiple element arrangement that may include maintenance and, under a separate agreement,
consulting services. The consulting services are generally performed by the Company, but the customer may use a third party to
perform those. We consider these separate agreements as being negotiated as a package. The Company determines whether there is
vendor specific objective evidence of fair value (‘‘VSOEFV’’) for each element identified in the arrangement
to determine whether the total arrangement fees can be allocated to each element. If VSOEFV exists for each element, the total
arrangement fee is allocated based on the relative fair value of each element. In cases where there is not VSOEFV for each element,
or if it is determined that services are essential to the functionality of the software being delivered, we initially defer revenue
recognition of the software license fees until VSOEFV is established or the services are performed. However, if VSOEFV is determinable
for all of the undelivered elements, and assuming the undelivered elements are not essential to the delivered elements, we will
defer recognition of the full fair value related to the undelivered elements and recognize the remaining portion of the arrangement
value through application of the residual method. Where VSOEFV has not been established for certain undelivered elements, revenue
for all elements is deferred until those elements have been delivered or their fair values have been determined. Evidence of VSOEFV
is determined for software products based on actual sales prices for the product sold to a similar class of customer and based
on pricing strategies set forth in the Company’s standard pricing list. Evidence of VSOEFV for consulting services is based
upon standard billing rates and the estimated level of effort for individuals expected to perform the related services. The Company
establishes VSOEFV for maintenance agreements using the percentage method such that VSOEFV for maintenance is a percentage of
the license fee charged annually for a specific software product, which in most instances is 18% of the portion of arrangement
fees allocated to the software license element. Maintenance
Revenue. While
most of our customers pay for their annual maintenance at the beginning of the maintenance period, a few customers have payment
terms that allow them to pay for their annual maintenance on a quarterly or monthly basis. If the annual maintenance fee is not
paid at the beginning of the maintenance period (or at the beginning of the quarter or month for those few maintenance customers),
we will ratably recognize the maintenance revenue if management believes the collection of the maintenance fee is imminent. Otherwise,
we will defer revenue recognition until the time that the maintenance fee is paid by the customer. We normally continue to provide
maintenance service while awaiting payment from customers. When the payment is received, revenue is recognized for the period
that revenue was previously deferred. This may result in volatility in software maintenance revenue from period to period. Cloud-based
offering. We
will provide consulting services to customers in conjunction with our cloud-based offering. The rate for such service is based
on standard hourly or daily billing rates. The consulting revenue is recognized as services are performed. Customers, utilizing
their own computer to access our cloud-based offering, are charged a fee equal to the number of employees paid each month multiplied
by an agreed-upon monthly rate per employee. The revenue is recognized as the cloud-based offering services are rendered each
month. Concentration
of Credit Risk We
maintain our cash in bank deposit accounts, which, at times, may exceed federally insured limits. We have not experienced any
such losses in these accounts. Substantially all of our revenue was derived from recurring maintenance fees related to our payroll
processing software. The company’s revenue consists of 63% in Canada and 37% in the US. Receivables arising from sales of
the Company’s products are not collateralized. As of December 31, 2017, three customers represented approximately 91% (42%,
37%, and 12%) of accounts receivable. As of December 31, 2016, two customers represented approximately 71% (40% and 31%) of accounts
receivabl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For
the year ended December 31, 2017 and 2016, the company capitalized $0 and $246,184, respectively of software development costs
related to its Ploinks subsidiary. During 2016, the company recorded an impairment loss of $1,421,155 related to software development
cost. Property
and Equipment Property
and equipment are stated at cost. Depreciation is computed primarily utilizing the straight-line method over the estimated economic
life of three to five years. Maintenance, repairs and minor renewals are charged directly to expenses as incurred. Additions and
betterment to property and equipment are capitalized. When assets are disposed of, the related cost and accumulated depreciation
thereon are removed from the accounts and any resulting gain or loss is included in the statement of operation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6, the company recorded an impairment loss of $1,421,155 related to software development cost. Stock-based
Compensation We
account for share-based compensation in accordance with the provisions of share-based payments, 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 Equity instruments issued to other than employees are valued at the earlier
of a commitment date or upon completion of the services, based on the fair value of the equity instruments, and are recognized
as expense over the service period.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234,439 and $139,705 as of December 31, 2017 and 2016, respectively. Income
Taxes We
provide for income taxes in accordance with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A valuation allowance is provided when management cannot determine whether
it is more likely than not the deferred tax asset will be realized. The effect on deferred income taxes of a change in tax rates
is recognized in income in the period that includes the enactment date. Since
January 1, 2007, we account for uncertain tax positions in accordance with the authoritative guidance issued by the Financial
Accounting Standards Board (“FASB”) on income taxes which addresses how we should recognize, measure and present in
our financial statements uncertain tax positions that have been taken or are expected to be taken in a tax return. Pursuant to
this guidanc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No asset for unrecognized tax benefits was recorded as of December 31, 2017 and 2016.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The
following represents a reconciliation of the numerators and denominators of the basic and diluted earnings per share computation:
Year
Ended December 31, 2017 Year
Ended December 31, 2016
Net
Loss Shares
Per
Share Net
Loss Shares
Per
Share
Basic
and Diluted EPS $ (3,686,908 ) 1,137,125,217 $ (0.00 ) $ (5,870,223 ) 1,106,272,758 $ (0.01 )
As
of December 31, 2017 and 2016, common stock equivalents related to the convertible debt, preferred stock and stock derivative
liabilities were not included in the denominators of the diluted earnings per share as their effect would be anti-dilutive. Fair
Value of Financial Instruments For
certain of our financial instruments, including cash, accounts receivable, short term debt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For additional information, please see Note 4 – Derivative Liabilities and Fair Value Measur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financial statements and the reported amounts of revenue and expenses during
the reporting period. Among the more significant estimates included in these financial statements are the estimated allowance
for doubtful accounts receivable, valuation allowance for deferred tax assets, impairment of long-lived assets and intangible
and the valuation of warrants and restricted stock grants. Actual results could materially differ from those estimates. Cash
Reimbursements We
record reimbursement by our customers for out-of-pocket expense as part of consulting services revenue in accordance with the
guidance related to income statement characterization of reimbursements received for out of pocket expense incurred. Reclassifications Certain
reclassifications have been made to the prior periods to conform to the current period presentation. 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Company adopted the standard on
January 1, 2018 and does not anticipate this amendment will have a material impact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does not anticipate this amendment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t>
  </si>
  <si>
    <t>Going Concern Uncertainty</t>
  </si>
  <si>
    <t>Note
2. Going Concern Uncertainty The
accompanying consolidated financial statements for 2017 and 2016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realizable
or settlement values. As of December 31, 2017, the Company had negative working capital of approximately $21.0 million and defaulted
on several of its debt obligations. The company also incurred net losses in 2017 and 2016. These conditions raise substantial
doubt about the Company’s ability to continue as a going concern.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Related Party Transactions</t>
  </si>
  <si>
    <t>Related Party Transactions [Abstract]</t>
  </si>
  <si>
    <t xml:space="preserve">Note
3. Related Party Transactions In
May 2016, the Company and William Mills entered into an agreement under which the Company issued 5,000,000 shares of the Company’s
common stock with the Rule 144 restrictive legend to Mr. Mills in exchange for the cancellation of $100,000 in fees owed for services
rendered by Mr. Mills as a Director and Secretary of the Company. The fair market value of the shares was $100,000. Mr. Mills
is a partner of Parker Mills and the Secretary and a Director of the Company. On
June 30, 2016, the Company amended an agreement (originally entered into in July 2010) with certain former and current employees
of the Company, concerning the deferral of payroll claims of approximately $883,190 for salary earned from 2012 to June 30, 2016
and $1,652,113 for salary earned from 2001 to 2012. The deferral period ended on December 31, 2017 at which time payroll claims
of approximately $1,118,561 for salary earned from 2012 to December 31, 2017 and $1,652,113 for salary earned from 2001 to 2012,
remained unpaid and is reflected as a current liability on the Companys consolidated financial statements. Pursuant
to the terms of the amended agreement, each current and former employee who is a party to the agreement (the “Employee(s)”)
agreed to defer payment of salary from the date of the agreement (“Salary Deferral”) for a period of three months
for salary earned from July 1, 2012 to June 30, 2016 and for a period of six months for salary earned from 2001 to June 30, 2012.
In consideration for the Salary Deferral, the Company issued a total 3,500,000 shares of the Company’s common stock with
the Rule 144 restrictive legend (at a fair market value of $78,750) and agreed to pay each Employee a sum equal to the amount
of unpaid salary at December 31, 2003 plus the amount of unpaid salary at the end of any calendar year after 2003 in which such
salary was earned, plus a bonus (the “Bonus”) of nine percent interest, compounded annually until such time as the
unpaid salary has been paid in full. The Company and the Employees have agreed that the Bonus will be paid from amounts anticipated
to be paid to the Company in respect of specified intellectual property assets of the Company. In
order to effect the payments due under this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 Under
the terms of this agreement, the Bonus is contingent on payment of unpaid wages. In addition, the Bonus is contingent upon generating
revenues from the sources of the twenty percent interests in net proceeds assigned to the current and former employees. The interests
that were assigned under the agreement for net proceeds consist of the underlying patents of the SiteFlash™ and Emily™
technologies and licensing under distribution and licensing agreements between the Company and subsidiaries and between the Company
and third parties. Currently, there is no foreseeable income to be generated from these sources to which a twenty percent interest
can reasonably be projected or otherwise applies to. There is no pending litigation regarding any of these patents. In addition,
with respect to any licenses from Vertical to its subsidiaries, the licenses of technology underlying these patents were for a
three percent royalty on gross revenues. If there were income, any payments under this agreement would likely be minimal. Currently,
there is no income being generated from licensing. No subsidiary is currently offering a product to the market using these licensed
technologies nor does Vertical have any agreement to license these technologies to a third party. Since
payment of the Bonus is contingent upon first paying all unpaid salary and there are no foreseeable revenues to pay the twenty
percent interest in these technologies, it is doubtful at the present time that any Bonus will be paid and therefore the Bonus
was not accrued as of December 31, 2017 as this contingent liability is considered remote. Cumulative bonus interest through December
31, 2017 is $4,435,576. As
of December 31, 2017 and 2016, the Company had accounts payable to related parties in an aggregate amount of $148,760 and $139,546,
respectively. Related
Party Notes Payable
December
31,
2017 2016
Notes
payable bearing interest at 10% to 15% per annum. Of these notes payable $208,242 and $208,242 were in default at December
31, 2017 and 2016, respectively. $ 208,242 $ 208,242
Convertible
debenture bearing interest at 10% per annum, due one year from date of issuance. $ 100,000 $ 100,000
Total
notes payable to related parties 308,242 308,242
Current
maturities (308,242 ) (308,242 )
Long-term
portion of notes payable to related parties $ — $ — The
following table reflects our related party debt activity for the years ended December 31, 2017 and 2016:
December
31, 2015 $ 417,445
Common
shares issued for debt principal (130,000 )
Amortization
of debt discounts due to stock and warrants issued with debt 20,797
December
31, 2016 308,242
December
31, 2017 $ 308,242 </t>
  </si>
  <si>
    <t>Derivative Liabilities and Fair Value Measurements</t>
  </si>
  <si>
    <t>Derivative Instruments and Hedging Activities Disclosure [Abstract]</t>
  </si>
  <si>
    <t xml:space="preserve">Note 4. Derivative Liabilities
and Fair Value Measurements Derivative
liabilities During
the years ended December 31, 2017 and 2016, the Company entered into several loan agreements with third party lenders and a related
party lender under which certain convertible debentures (which are convertible into shares of the Company’s common stock)
and warrants to purchase shares of the Company’s common stock were issued. During the year ended December 31, 2016, the
Company entered into subscription agreements with third parties to purchase shares of the Company’s Series A Preferred Stock
(which are convertible the Company’s common stock) and warrants to purchase shares of the Company’s common stock. For
additional details regarding these transactions, please see the 2016 and 2017 summaries for convertible debentures and subscription
agreements under “Common and Preferred Stock” in Note 10. During
2016, certain notes issued by the Company became convertible and qualified as derivative liabilities under ASC 815. In addition,
the outstanding common stock warrants associated with the notes became tainted and were required to be accounted for as derivative
liabilities under ASC 815. For
the year ended December 31, 2017, the aggregate change in the fair value of derivative liabilities was a gain of $879,780. For
the year ended December 31, 2016, the aggregate change in the fair value of derivative liabilities was a loss of $268,728.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2017:
2017
Expected
dividends 0%
Expected
terms (years) 0.16 – 3.04
Volatility 101% - 139%
Risk-free
rate 0.36% - 1.61%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7 and December 31, 2016:
Fair
value measurements on a recurring basis
Level
1 Level
2 Level
3
As of December 31,
2017:
Liabilities
Derivatives $ — $ — $ 159,537
As of December 31,
2016:
Liabilities
Derivatives $ — $ — $ 1,014,192 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 The
below table presents the change in the fair value of the derivative liabilities during the year ended December 31, 2017 and 2016:
Fair value as of December 31, 2015 $ —
Additions
recognized as debt discounts 741,583
Additions
reclassified from equity 50,557
Additions
recognized in equity financing 4,005
Reduction
due to settlement upon conversion (50,681 )
Loss
on change in fair value of derivatives 268,728
Fair value as of
December 31, 2016 $ 1,014,192
Additions
recognized as debt discounts 44,240
Additions
recognized in equity financing 451
Reduction
due to settlement upon conversion (19,566 )
Gain
on change in fair value of derivatives (879,780 )
Fair
value as of December 31, 2017 $ 159,537 </t>
  </si>
  <si>
    <t>Property and Equipment</t>
  </si>
  <si>
    <t>Property, Plant and Equipment [Abstract]</t>
  </si>
  <si>
    <t>Note
5. Property and Equipment Property
and equipment consist of the following as of December 31, 2017 and 2016:
2017 2016
Equipment
(3-5 year life) $ 920,963 $ 915,280
Leasehold
improvements (5 year life) 87,714 87,714
Furniture
and fixtures (3-5 year life) 45,470 45,500
Total 1,054,147 1,048,494
Accumulated
depreciation (1,044,936 ) (1,043,397 )
$ 9,211 $ 5,097 Depreciation
expense for 2017 and 2016 was $1,453 and $1,083, respectively.</t>
  </si>
  <si>
    <t>Intangible Assets</t>
  </si>
  <si>
    <t>Goodwill and Intangible Assets Disclosure [Abstract]</t>
  </si>
  <si>
    <t>Note 6. Intangible Assets Intangible
assets consisted of the following as of December 31, 2017 and 2016:
2017 2016
Acquired
software (5-year life) $ 303,994 $ 304,003
Customer
list (5-year life) 2,200 2,200
Trademark 5,000 5,000
Website
(5-year life) 15,000 15,000
Total 326,194 326,203
Accumulated
amortization (319,504 ) (319,513 )
$ 6,690 $ 6,690 Amortization
expense for 2017 and 2016 was $0 and $0, respectively. During
2017, the Company did not capitalize any costs related to software development. During
2016, the Company capitalized an aggregate of $246,184 related to software development and wrote off $1,421,155 of impaired software
development costs related to its Ploinks™ software application, which included the $246,184.</t>
  </si>
  <si>
    <t>Accounts Payable and Accrued Expenses</t>
  </si>
  <si>
    <t>Payables and Accruals [Abstract]</t>
  </si>
  <si>
    <t>Note
7. Accounts Payable and Accrued Expenses Accounts
payable and accrued liabilities consist of the following:
2017 2016
Accounts
payable $ 2,847,404 $ 2,613,942
Accrued
payroll 3,205,759 2,734,024
Accrued
payroll tax and penalties 2,911,718 2,309,970
Accrued
interest 4,236,038 3,371,112
Accrued
taxes 511,966 598,684
Accrued
liabilities - other 409,509 447,566
$ 14,122,394 $ 12,075,298 Accrued
payroll primarily consists of deferred compensation for several executives who agreed to defer a portion of their salaries due
to cash flow constraints. Accrued payroll tax and penalties relate to unpaid payroll taxes, interest and penalties for NOW Solutions,
Inc. and for certain non-functioning subsidiaries, The Internal Revenue Service has made a claim for payroll taxes owed of approximately
$1.5 million and has garnished certain receivables from U.S. customers. Accrued taxes primarily consist of U.S. sales tax, Canadian
GST, Canadian income tax and U.S. income tax. Accrued liabilities – other primarily consists of accrued rent, board of director
fees, unbilled professional and consulting fees, and other accrued expenses.</t>
  </si>
  <si>
    <t>Notes Payable and Convertible Debts</t>
  </si>
  <si>
    <t>Notes Payable [Abstract]</t>
  </si>
  <si>
    <t>Note
8. Notes Payable and Convertible Debts The
following table reflects our third-party debt activity, including our convertible debt, for the years ended December 31, 2016
and 2015:
December 31, 2015 $ 5,397,020
Repayments
of third party notes (113,699 )
Borrowings
from third parties 885,000
Conversion
of convertible debt principal to common stock (74,297 )
Debt
discounts due to stock and warrants issued with debt (872,196 )
Amortization
of debt discounts 627,542
Attorney
fees added to note principal 3,500
Currency
translation 275
December 31, 2016 5,853,145
Repayments
of third party notes (159,705 )
Borrowings
from third parties 480,500
Conversion
of convertible debt principal to common stock (19,213 )
Debt
discounts due to parent stock and warrants and subsidiary stock issued with debt and derivative liabilities from convertible
debt (198,688 )
Amortization
of debt discounts 478,398
Subsidiary
dividends to noncontrolling interest added to note principal 250,000
Accrued
interest added to note principal 414,364
Currency
translation (663 )
December 31, 2017 $ 7,098,138 During
the year ended December 31, 2016, the Company issued convertible debentures in the aggregate principal amount of $715,000 to various
third 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s, the Company also issued a total of 7,150,000 shares of common stock
of the Company to the lenders with the Rule 144 restrictive legend and 3 year warrants under which each lender may purchase in
aggregate a total of 7,150,000 unregistered shares of common stock of the Company at a purchase price of $0.10 per share. In connection
with the issuance of shares of common stock and warrants, the Company recorded a discount of $186,967 against the face value of
the loans based on the relative fair market value of the common stock and full fair market value of the warrants. The warrants
are accounted for as derivative liabilities. The discount is being amortized over twelve months and $105,597 of amortization expense
was recognized for the year ended December 31, 2016. During
the year ended December 31, 2016, $82,001 of principal, interest and fees under a convertible note were converted into 5,914,783
unrestricted common shares of the Company. During
the year ended December 31, 2017, the Company issued convertible debentures in the principal amount of $110,000 to third party
lenders for loans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1,100,000 shares of common stock of the Company to the lender
with the Rule 144 restrictive legend and 3-year warrants under which each lender may purchase in aggregate a total of 1,100,000
unregistered shares of common stock of the Company at a purchase price of $0.10 per share. In connection with the issuance of
shares of common stock and warrants, the Company recorded a discount of $12,292 and $5,098 against the face value of the loan
based on the relative fair market value of the common stock and full fair market value of the warrants. The warrants are accounted
for as a derivative liability. During
the year ended December 31, 2017, $22,421 of principal, interest and legal fees under a convertible note issued in the principal
amount of $90,000 (as amended) was converted into 1,688,762 common shares. In May 2017, the Company amended this convertible note
which was originally issued to a third-party lender in the principal amount of $80,000 to $90,000 and cancelled a $10,000 note
payable issued to the same third-party lender. This convertible note has been paid in full. During
the year ended December 31, 2017, the Company made payments of $126,500 of principal and interest due under 3 convertible debentures
in the principal amount of $115,000 issued by the Company to a third-party lender. These convertible debentures have been paid
in full. During
the year ended December 31, 2017, the Company granted a total of 651,700 shares of the common stock of Ploinks, Inc. to third
party lenders in connection with a series of 3 and 6-month extensions of convertible debentures in the aggregated principal amount
of $1,200,000 issued in 2015 and 2016. The aggregate fair market value of the awards was determined to be $142,156 and was recorded
as debt discount and is being amortized through the term of the convertible debenture. Certain notes issued in the prior year(s)
become convertible during 2017. Consequently, the embedded conversion feature was determined to be derivative liabilities, and
the Company recognized a derivative debt discount. Amortization expense of $39,142 for this debt discount was recorded during
the year ended December 31, 2017. During
the year ended December 31, 2017, the Company’s total amortization of debt discounts was $478,398 and was recorded as interest
expense. Lakeshore
Financing On
January 9, 2013, the Company and several of its subsidiaries entered into a loan agreement (the “ Loan Agreement Lakeshore Lakeshore Note The
Lakeshore Note was originally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Lakeshore a royalty of 6% of its annual gross revenues in excess of $5 million dollars up to a maximum of $1,759,150. Management
has estimated the fair value of the royalty to be nominal as of its issuance date and no royalty was owed as of December 31, 2017
or December 31, 2016. Under
an amendment of the Lakeshore Note and the Loan Agreement executed on January 31, 2013, Vertical was obligated to transfer 25%
of its ownership interest in NOW Solutions in the event certain principal payments were not timely made to Lakeshore. When the
last forbearance agreement with Lakeshore expired, Lakeshore became a 25% minority owner of NOW Solutions on October 1, 2013. In
December 2014, the Company and Lakeshore entered into an amendment of the Lakeshore Note and the Loan Agreement. In consideration
of an extension Lakeshore granted to NOW Solutions to cure the default under the Lakeshore Note and the Loan Agreement, the Company
transferred a 20% ownership interest in two subsidiaries to Lakeshore: Priority Time Systems, Inc., and SnAPPnet, Inc. In
December 2017, the Vertical and NOW Solutions and Lakeshore entered into an amendment (the “2017 Lakeshore Loan Amendment
“) to the Loan Agreement and the Lakeshore Note issued to Lakeshore. Pursuant to the terms of this amendment, the principal
balance of the Note was amended to $2,291,395, which included (a) all unpaid dividends and outstanding attorneys’ fees in
the amount of $250,000 and (b) all outstanding accrued interest in the amount of $414,364. 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 th The
2017 Lakeshore Loan Amendment also provides that if NOW Solutions makes any advance toward net income (less Vertical’s management
fee and management allocations) to Vertical, then NOW Solutions shall pay Lakeshore 25% share of such an advance no later than
one business day after Vertical receives its 75% percent share. In
order to facilitate the execution of the 2017 Lakeshore Loan Amendment which resulted in the cure of any existing defaults under
the Loan Agreement and the Note, as well as the release by Lakeshore of the security interests in the SiteFlash assets and the
assets of SnAPPnet and Priority Time, the Company issued 2,500,000 VCSY common shares at a fair market value of $35,400 and 300,000
Ploinks common shares at a fair market value of $92,850 to certain third party purchasers of 600,000 shares of VHS Series A Preferred
Stock from a member of Lakeshore. The company recorded a loss on debt extinguishment of $128,250 during the year ended December
31, 2017. During
the year ended December 31, 2017, the Company, through its subsidiary, accrued dividends of $250,000 payable to Lakeshore of which
$250,000 was rolled into their note payable balance. During the year ended December 31, 2016, the Company, through its subsidiary,
paid $295,000 towards dividends owed.
December
31 December
31
2017 2016
Third
Party Notes Payable
Unsecured
notes payable issued to third party lenders bearing interest at rates between 10% and 15% per annum and are past due their
original maturity dates. Of these notes, $1,555,639 and $1,570,368 were in default or non-performing as of December 31, 2017
and 2016, respectively. $ 2,146,139 $ 1,830,377
Secured notes payable
issued to third party lenders, bearing interest at 10% to 18% per annum. These notes are secured by stock pledges by MRC totaling
33,976,296 common shares. Of these notes $1,025,449 and $1,025,449 were in default or non-performing at December 31, 2017
and 2016, respectively. 1,025,449 1,025,449
Secured notes payable
issued to third party lenders, bearing interest at 11% to 18% per annum. These notes are secured by certain technology owned
by the Company, supporting its Emily product. Of these notes $470,860 were in default or non-performing at December 31, 2017
and 2016. 470,860 470,860
Secured
note payable issued to Lakeshore, bearing interest at 11% per annum. The note is secured by all assets of NOW Solutions and
was secured by all of the assets of Priority Time, and SnAPPnet, Inc. as well as the SiteFlash™ technology until these
security interests were cancelled in December 2017. This note was current at December 31, 2017 but was in default at December
31, 2016. 2,291,395 1,627,031
Total notes payable
to third parties 5,933,843 4,953,717
Current
maturities 3,775,703 4,953,717
Long-term
portion of notes payable to third parties $ 2,158,140 $ — Certain
notes payable also contain provisions requiring additional principal reductions in the event sales by NOW Solutions exceed certain
financial thresholds or the Company receives “Net Proceeds” from infringement claims regarding U.S. Patent #6,826,744,
U.S. Patent #7,716,629 and U.S. Patent #8,949,780 (which include the SiteFlash™ technology). The
company had new borrowings on third party notes of $370,500, increased note principal on the Lakeshore debt by $250,000 for unpaid
dividends and made note payments of $44,705 during the year ended December 31, 2017. Third
Party Convertible Promissory Notes and Debentures Third
party convertible promissory notes and debentures consist of the following:
December
31, December
31,
In December
2003, we issued a debenture in the amount of $30,000 to a third party. The debt accrues interest at 13% per annum and was
due December 2005. The holder may convert the debenture into shares of common stock at 100% of the closing price. $ 30,000 $ 30,000
Convertible
debentures to various third-party lenders for loans made to the Company in the aggregate amount of $1,210,000 net of unamortized
discounts of $75,705. The debts accrue interest at 10% per annum and are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1,134,295 869,428
Total convertible
debentures 1,164,295 899,428
Current
maturities (1,164,295 ) (899,428 )
Long-term
portion of convertible debentures $ — $ — Future
minimum payments for third party, related party, and convertible debentures for the next five years are as follows:
Year Amount
2018 $ 5,323,945
2019 148,722
2020 165,932
2021 185,134
2022+ 1,658,352
Total
notes payable 7,482,085
Unamortized
discounts (75,705 )
Notes
payable, net of discounts $ 7,406,380 For
additional transactions involving notes payable after December 31, 2017, please see “Subsequent Events” in Note 12.</t>
  </si>
  <si>
    <t>Income Taxes</t>
  </si>
  <si>
    <t>Income Tax Disclosure [Abstract]</t>
  </si>
  <si>
    <t>Note
9. Income Taxes We
account for income taxes using the asset and liability method of accounting for income taxes. Deferred income taxes are recognized
for the tax consequences of “temporary differences” by applying enacted statutory tax rate applicable to future years
to differences between the financial statement carrying amounts and the tax basis of existing assets and liabilities and result
primarily form differences in methods used to amortize intangible assets. A valuation allowance is provided when management cannot
determine whether it is more likely than not that the deferred tax asset will be realized. The effect on deferred income taxes
of the change in tax rates is recognized in income in the period that includes the enactment date. The difference between the
statutory tax rate and the effective tax rate is the valuation allowance. The
provision of income taxes consists of the following for the years ended December 31, 2017 and 2016:
Years
Ended December 31,
2017 2016
Current
Federal — 73,016
State — —
Foreign 11,876 13,362
11,876 86,378 During
2017 and 2016, the Company recorded an income tax provision of $11,876 and $86,378, respectively related to income taxes for NOW
Solutions, a 75% owned subsidiary of the Company. Temporary
difference between the financial statement carrying amount and tax bases of assets and liabilities that give rise to deferred
tax assets relate to the following:
December
31, December
31,
Net operating
loss carry-forward $ 6,848,000 $ 10,255,000
Reserves 258,000 512,000
Accrued vacation 24,000 38,000
Deferred compensation 649,000 892,000
Deferred revenue 368,000 610,000
8,147,000 12,307,000
Valuation
allowance (8,147,000 ) (12,307,000 )
$ — $ — At
December 31, 2017 and December 31, 2016, VCSY had available net operating loss carry-forwards of approximately $22.6 million and
$20.6 million, respectively. At December 31, 2017 and 2016, NOW Solutions had available net operating loss carry-forwards of approximately
$395,000 and $281,000, respectively. These net operating loss carry-forwards expire in varying amounts through 2032. The
benefit for income taxes differs from the amount computed by applying the U.S. federal income tax rate of 34% to loss before income
taxes as follows for the years ended December 31, 2017 and 2016:
2017 2016
U.S. federal
income tax expense at statutory rates (1,103,299 ) (1,852,199 )
Permanent differences 109,130 5,719
Foreign income tax
expense 11,876 13,362
Change
in valuation allowance 994,169 1,919,496
11,876 86,378 As
of December 31, 2016, all garnishments of NOW Solutions Canada customer receivables in order to pay debts owed to the Canada Revenue
Agency for income tax and good and services taxes (“GST”) had been removed and all outstanding debts related to the
GST had been paid. Open
tax years for U.S. federal income taxes for VCSY are 2012, 2013, 2014, 2015, 2016 and 2017. Open tax years for U.S. federal income
taxes for NOW Solutions are 2013, 2014, 2015, 2016 and 2017.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The most significant impact
of the legislation for the Company was a $5,046,000 reduction of the value of the Company’s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t made sufficient progress on the transition tax analysis to reasonably estimate
the effects, and therefore, has not recorded provisional amounts. However, based on analysis to date the one-time transition tax
is not expected to be material.</t>
  </si>
  <si>
    <t>Common and Preferred Stock</t>
  </si>
  <si>
    <t>Equity [Abstract]</t>
  </si>
  <si>
    <t>Note 10. Common and Preferred
Stock Terms
of Common and Preferred Stock Common
Stock Series
A Cumulative Convertible Preferred Stock Series
B 10% Cumulative Convertible Preferred Stock Series
C 4% Cumulative Convertible Preferred Stock In
the event of liquidation, each share of Series C Preferred Stock will be entitled to a preference of $100, plus accrued but unpaid
dividends, prior to the holders of any junior class of stock. Series
D 15% Cumulative Convertible Preferred Stock 2017 Common
Stock In
September 2017, the Company entered into an agreement to purchase a 10% ownership interest in Priority Times Systems, Inc. from
a former employee of the Company and its subsidiaries. The purchase price consisted of 1,000,000 unregistered shares of VCSY common
stock with the Rule 144 restrictive legend issued to the seller and $62,500 in cash payments due in equal installments over a
three-month period. The aggregate fair market value of the VCSY common stock grant was determined to be $12,800 on the quoted
market price of VCSY stock at date of grant. In
December 2017, in order to facilitate the amendment of the Lakeshore Loan Agreement and the Lakeshore Note, which resulted in
the curing any existing defaults under the Lakeshore Loan Agreement and the Lakeshore Note as well as the release by Lakeshore
of the security interests in the SiteFlash assets and the assets of SnAPPnet and Priority Time which secured the Lakeshore Note,
the Company issued 2,500,000 VCSY common shares at a fair market value of $35,400 and 300,000 Ploinks common shares at a fair
market value of $92,850 to third party purchasers of 600,000 shares of VHS Series A Preferred Stock from a member of Lakeshore.
For additional details concerning the amendment of the Lakeshore Loan and the Lakeshore Note, please see the “Lakeshore
Financing” subsection under “Notes Payable and Convertible Debts” of Note 8. During
the year ended December 31, 2017, the Company granted 1,700,000 unregistered shares of its common stock with the Rule 144 restrictive
legend and 230,000 shares of Ploinks, Inc. common stock to consultants of the Company and its subsidiaries pursuant to consulting
agreements with the Company. The aggregate fair market value of the VCSY common stock grant was determined to be $21,060 based
on the quoted market price of VCSY stock at date of grant and Ploinks, Inc. common stock grant was determined to be $71,185 based
on a third-party valuation of Ploinks stock. In addition, the Company agreed to issue up to a total of 4,000,000 common shares
of the Company and up to a total of 500,000 shares of Ploinks, Inc. common stock pursuant to restricted performance stock agreements
with the consultants. These shares may vest over a term of 3 years and are based upon the respective consultant achieving certain
performance criteria. During
the year ended December 31, 2017, the Company issued convertible debentures in the principal amount of $110,000 to third party
lenders for loans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1,100,000 shares of common stock of the Company to the lender
with the Rule 144 restrictive legend and 3-year warrants under which each lender may purchase in aggregate a total of 1,100,000
unregistered shares of common stock of the Company at a purchase price of $0.10 per share. In connection with the issuance of
shares of common stock and warrants, the Company recorded a discount of $12,292 and $5,098 against the face value of the loan
based on the relative fair market value of the common stock and full fair market value of the warrants. The warrants are accounted
for as a derivative liability. During
the year ended December 31, 2017, the Company entered into subscription agreements under which a third party subscriber purchased
1,300 shares of VCSY Series A Preferred Stock for $260,000. In connection with the purchase of the VCSY Series A Preferred Stock,
the subscribers also received a total of 2,600,000 shares of common stock of the Company with the Rule 144 restrictive legend,
130,000 shares of common stock of Ploinks, Inc., 2-year warrants under which the subscribers may purchase an aggregate total of
195,000 unregistered shares of common stock of the Company at a purchase price of $0.10 per share and 2-year warrants under which
the subscribers may purchase an aggregate total of 195,000 unregistered shares of common stock of the Company at a purchase price
of $0.20 per share. The allocated fair market value of the VCSY Series A Preferred Stock issued to the subscribers was $188,686.
Each share of VCSY Series A Preferred Stock is convertible into 500 shares of the Company’s common stock. The allocated
fair market value of all common shares of the Company issued to the subscribers was $30,505. The allocated fair market value of
all common shares of Ploinks, Inc. issued to the subscribers was $40,235. The fair market value of all warrants issued to the
subscribers was $574 (which was calculated using the Black-Sholes model). The warrants were accounted for as derivative liabilities
(see Note 4). During
the year ended December 31, 2017, the Company granted a total of 651,700 shares of the common stock of Ploinks, Inc. to third
party lenders in connection with a series of 3 and 6-month extensions of convertible debentures in the aggregated principal amount
of $1,200,000 issued in 2015 and 2016. The aggregate fair market value of the awards was determined to be $142,156 and was recorded
as debt discount and is being amortized through the term of the convertible debenture. Certain notes issued in the prior year(s)
become convertible during 2017. Consequently, the embedded conversion feature was determined to be derivative liabilities, and
the Company recognized a derivative debt discount. During
the year ended December 31, 2017, $22,421 of principal, interest and legal fees under a convertible note issued in the principal
amount of $90,000 was converted into 1,688,762 common shares. In May 2017, the Company had amended this convertible note originally
issued to a third-party lender in the principal amount of $80,000 to $90,000 and cancelled a $10,000 note payable issued to the
third-party lender. This convertible note has been paid in full. During
the year ended December 31, 2017, the Company entered into restricted stock agreements to grant a total of 180,000 shares of the
Company’s common stock with the Rule 144 restrictive legend with employees of the Company under which the shares vest in
equal installments over a 30-month period. The fair value of the shares was $2,982 based on the quoted market price of VCSY stock
on the grant date and $1,006 was amortized to expense during the year ended December 31, 2017. During
the year ended December 31, 2017, 3,665,000 VCSY common shares vested under restricted stock agreements to employees and two consultants
of the Company. During
the year ended December 31, 2017, 3,000,000 VCSY common shares were issued to an employee of the Company. The fair market value
of the shares was $72,000. During
the year ended December 31, 2017, Ploinks, Inc. entered into restricted stock agreements to grant 90,000 unregistered shares of
the common stock of Ploinks, Inc. to employees of the Company pursuant to a restricted stock agreement with Ploinks, Inc. These
shares typically vest over a 30-month period in equal installments and the fair value of the awards is being expensed over this
vesting period. The fair value of the shares was $15,765 based on a third-party valuation of Ploinks stock. During
the year ended December 31, 2017, Ploinks, Inc. entered into restricted stock agreements to grant 230,000 unregistered shares
of the common stock of Ploinks, Inc. to consultants of the Company pursuant to a restricted stock agreement with Ploinks, Inc.
The fair value of the shares was $71,185 based on a third-party valuation of Ploinks stock. During
the year ended December 31, 2017, the Company granted 300,000 unregistered shares of the common stock of Ploinks, Inc. to an employee
of a subsidiary of the Company’s pursuant to a restricted stock agreement with the Company. 150,000 shares vested immediately
upon grant of the shares (as noted below) and 150,000 shares will vest in 4 months from the date of grant. The fair value of the
shares was $32,400 based on a third-party valuation of Ploinks stock. During
the year ended December 31, 2017 $279,482 was amortized to expense related to the issuance of Ploinks, Inc. restricted stock. During
the year ended December 31, 2017, 810,001 shares of the common stock of Ploinks, Inc. issued under restricted stock agreements
to consultants and employees of the Company and a subsidiary of the Company vested. Stock
compensation expense for the amortization of restricted stock awards was $116,180 for the year ended December 31, 2017. As of
December 31, 2017, there were 6,140,000 shares of unvested stock compensation awards to employees and 15,500,000 shares of unvested
stock compensation awards to non-employees. Preferred
Stock For
the year ended December 31, 2017, total dividends applicable to Series A and Series C Preferred Stock was $616,667. The Company
did not declare or pay any dividends in 2017. Although no dividends have been declared, the cumulative total of preferred stock
dividends due to these stockholders upon declaration was $10,104,851 as of December 31, 2017. 2016 Common
Stock In
March 2016, the Company cancelled 1,000,000 unregistered shares of its common stock issued during 2015 to a third party lender
under an agreement to amend certain promissory notes issued by the Company and NOW Solutions in the aggregate principal amount
of $715,000. Under the amendment, the Company agreed to make $22,000 monthly payments and an additional $10,000 penalty if such
monthly payment is not timely made. In
March 2016, the Company issued 10,000,000 shares of the Company’s common stock with the Rule 144 restrictive legend to its
consolidated subsidiary Ploinks, Inc. These shares are held in treasury. In exchange, Ploinks, Inc. issued 5,000,000 of its common
shares to the Company. In
April 2016, the Company and a third-party noteholder entered into an agreement under which the Company issued 5,000,000 shares
of the Company’s common stock with the Rule 144 restrictive legend in exchange for the cancellation of $130,000 in principal
owed under a note payable issued by NOW Solutions with a principal amount of $213,139. The fair market value of the shares was
$92,500. A gain on debt extinguishment of $37,500 was recorded for the year ended December 31, 2016. In
May 2016, the Company and William Mills entered into an agreement under which the Company issued 5,000,000 shares of the Company’s
common stock with the Rule 144 restrictive legend to Mr. Mills in exchange for the cancellation of $100,000 in fees owed for services
rendered by Mr. Mills as a Director and Secretary of the Company. The fair market value of the shares was $100,000. Mr. Mills
is a partner of Parker Mills and the Secretary and a Director of the Company. In
May 2016, the Company and a third party entered into an agreement under which the Company issued 1,500,000 shares of the Company’s
common stock with the Rule 144 restrictive legend to the third party in lieu of paying $35,969 in fees, expenses, and interest
owed to the third party for services rendered to the Company and its subsidiaries. The fair market value of the shares issued
was $37,500. A loss on debt extinguishment of $1,531 was recorded for the year ended December 31, 2016. In
June 2016, the Company granted 3,500,000 unregistered shares of the Company’s common stock with the Rule 144 restrictive
legend to employees and a former employee of the Company and its subsidiaries pursuant to an amended agreement to defer payroll.
For additional details, please see “Related Party Transactions” in Note 3. The fair market value of the shares was
$78,750. During
the year ended December 31, 2016, the Company issued 3,000,000 shares of the Company’s common stock with the Rule 144 restrictive
legend to third-party consultants for services. The fair market value of the shares was $66,550 and was recorded as consulting
fees for the year ended December 31, 2016. During
the year ended December 31, 2016, the Company issued convertible debentures in the aggregate principal amount of $715,000 to various
third-party lenders for loans made to the Company in the same amount. The debts accrue interest at 10% per annum and are due one
year from the date of issuance. 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s, the Company also issued a total of 7,150,000 shares of common stock
of the Company to the lenders with the Rule 144 restrictive legend and 3 year warrants under which each lender may purchase in
aggregate a total of 7,150,000 unregistered shares of common stock of the Company at a purchase price of $0.10 per share. In connection
with the issuance of shares of common stock and warrants, the Company recorded a discount of $186,967 against the face value of
the loans based on the relative fair market value of the common stock of $114,413 and the full fair market value of the warrants
of $72,554. The warrants are accounted for as derivative liabilities. The discount is being amortized over twelve months and amortization
expense was recognized for the year ended December 31, 2016. During
the year ended December 31, 2016, $82,001 of principal, interest and fees under a convertible note issued in the principal amount
of $80,000 were converted into 5,914,783 unrestricted common shares of the Company. During
the year ended December 31, 2016, the Company entered into subscription agreements under which third party subscribers purchased
3,000 shares of VCSY Series A Preferred Stock for $600,000. In connection with the purchase of the VCSY Series A Preferred Stock,
the subscribers also received a total of 6,000,000 shares of common stock of the Company with the Rule 144 restrictive legend,
300,000 shares of common stock of Ploinks, Inc., 2-year warrants under which the subscribers may purchase an aggregate total of
450,000 unregistered shares of common stock of the Company at a purchase price of $0.10 per share and 2-year warrants under which
the subscribers may purchase an aggregate total of 450,000 unregistered shares of common stock of the Company at a purchase price
of $0.20 per share. The allocated fair market value of the VCSY Series A Preferred Stock issued to the subscribers was $366,499.
Each share of VCSY Series A Preferred Stock is convertible into 500 shares of the Company’s common stock. The allocated
fair market value of all common shares of the Company issued to the subscribers was $229,496. The allocated fair market value
of all common shares of Ploinks, Inc. issued to the subscribers was $3,416. The fair market value of all warrants issued to the
subscribers was $4,005 (which was calculated using the Black-Sholes model). The warrants were accounted for as derivative liabilities
(see Note 4). During
the year ended December 31, 2016, the Company cancelled 200,000 previously awarded but unvested unregistered shares of the Company’s
common stock issued to an employee of the Company when the employee resigned. This resulted in the reversal of previously recognized
compensation expense of $1,145 during the year ended December 31, 2016. During
the year ended December 31, 2016, the Company granted 18,250,000 unregistered shares of its common stock pursuant to restricted
stock agreements. Shares under restricted stock agreements typically vest over a period of 1-3 years in various installments and
the fair value of the awards is being expensed over the vesting periods. The aggregate fair market value of the awards was determined
to be $361,365. Stock compensation expense of $229,223 has been recorded for the year ended December 31, 2016 as additional paid-in
capital. Stock
compensation expense for the amortization of restricted stock awards for VCSY stock was $229,223 for the year ended December 31,
2016. As of December 31, 2016, there were 13,125,000 shares of unvested VCSY common stock compensation awards to employees and
consultants. During
the year ended December 31, 2016, 7,175,000 VCSY common shares issued under restricted stock agreements to employees of the Company
were vested. During
the year ended December 31, 2016, the Company granted 150,000 shares of the common stock of Ploinks, Inc. to third party lenders
in connection with 6-month extensions of convertible debentures in the principal amount of $500,000 issued in 2015. The aggregate
fair market value of the awards was determined to be $16,200 and was recorded as debt discount, and amortized through the term
of the note. During
the year ended December 31, 2016, Ploinks, Inc. granted 1,000,000 unregistered shares of the common stock of Ploinks, Inc. to
an employee of the Company pursuant to a restricted stock agreement with Ploinks, Inc. These shares typically vest over 3 years
in various installments and the fair value of the awards is being expensed over this vesting period. The aggregate fair market
value of the awards was determined to be $108,000. Stock compensation expense of $70,800 has been recorded for the year ended
December 31, 2016. During
the year ended December 31, 2016, the Company granted 4,286,000 unregistered shares of the common stock of Ploinks, Inc. to employees
and consultants of the Company and its subsidiaries pursuant to restricted stock agreements with the Company. These shares typically
vest over 3 years in various installments and the fair value of the awards is being expensed over this vesting period. The aggregate
fair market value of the awards was determined to be $462,888. Stock compensation expense of $264,227 has been recorded for the
year ended December 31, 2016. These shares were issued out of shares owned by VCSY. During
the year ended December 31, 2016, 2,332,001 unregistered shares of the common stock of Ploinks, Inc. to employees and consultants
of the Company and its subsidiaries granted under restricted stock agreement vested. During
the year ended December 31, 2016, 133,334 unregistered shares of the common stock of Ploinks, Inc. granted to an employee of the
Company under a restricted stock agreement were cancelled. For
additional transactions concerning common and preferred stock after December 31, 2017, please see “Subsequent Events”
in Note 13. Preferred
Stock For
the year ended December 31, 2016, total dividends applicable to Series A and Series C Preferred Stock was $592,472. The Company
did not declare or pay any dividends in 2016. Although no dividends have been declared, the cumulative total of preferred stock
dividends due to these stockholders upon declaration was $9,488,184 as of December 31, 2016.</t>
  </si>
  <si>
    <t>Option and Warrant Activity</t>
  </si>
  <si>
    <t>Option And Warrant Activity</t>
  </si>
  <si>
    <t>Note
11. Option and Warrant Activity Option
and warrant activity years ended December 31, 2017 and 2016 is summarized as follows:
Incentive
Stock Non-Statutory Warrants Weighted
Outstanding
at December 31, 2015 — — 6,800,000 $ 0.091
Options/Warrants
granted — — 8,050,000 $ 0.106
Options/Warrants
exercised — — — —
Options/Warrants
expired/cancelled — — — —
Outstanding at December
31, 2016 — — 14,850,000 $ 0.100
Options/Warrants
granted — — 1,490,000 $ 0.101
Options/Warrants
exercised — — — —
Options/Warrants
expired/cancelled — — — —
Outstanding
at December 31, 2017 — — 16,340,000 $ 0.101 The
weighted average remaining life of the outstanding warrants as of December 31, 2017 and 2016 was 1.60 and 2.48,
respectively. The intrinsic value of the exercisable warrants as of December 31, 2017 and 2016 was $.0170 and
$.0220.</t>
  </si>
  <si>
    <t>Commitments and Contingencies</t>
  </si>
  <si>
    <t>Commitments and Contingencies Disclosure [Abstract]</t>
  </si>
  <si>
    <t>Note
12. Commitments and Contingencies Commitments We
lease various office spaces which leases run from July 2016 through September 2018. We have future minimum rental payments as
follows:
Years
ending December 31, Amount
2018 65,250
2019 8,445
2020 4,223
2021 —
2022 —
Total $ 77,918 Rental
expense for the years ended December 31, 2017 and 2016 was $105,899 and $106,208, respectively. Contingencies On June 30, 2016, the Company amended an agreement (originally entered into in July 2010) with certain former and current employees of the Company, concerning the deferral of payroll claims of approximately $883,190 for salary earned from 2012 to June 30, 2016 and $1,652,113 for salary earned from 2001 to 2012. The deferral period ended on December 31, 2017 at which time payroll claims of approximately $1,118,561 for salary earned from 2012 to December 31, 2017 and $1,652,113 for salary earned from 2001 to 2012, remained unpaid and is reflected as a current liability on the Companys consolidated financial statements.
Pursuant
to the terms of the amended agreement, each current and former employee who is a party to the agreement (the “Employee(s)”)
agreed to defer payment of salary from the date of the agreement (“Salary Deferral”) for a period of three months
for salary earned from July 1, 2012 to June 30, 2016 and for a period of six months for salary earned from 2001 to June 30, 2012.
In consideration for the Salary Deferral, the Company issued a total 3,500,000 shares of the Company’s common stock with
the Rule 144 restrictive legend (at a fair market value of $78,750) and agreed to pay each Employee a sum equal to the amount
of unpaid salary at December 31, 2003 plus the amount of unpaid salary at the end of any calendar year after 2003 in which such
salary was earned, plus a Bonus of nine percent interest, compounded annually until such time as the unpaid salary has been paid
in full. The Company and the Employees have agreed that the Bonus will be paid from amounts anticipated to be paid to the Company
in respect of specified intellectual property assets of the Company. In
order to effect the payments due under this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 Under
the terms of this agreement, the Bonus is contingent on payment of unpaid wages. In addition, the Bonus is contingent upon generating
revenues from the sources of the twenty percent interests in net proceeds assigned to the current and former employees. The interests
that were assigned under the agreement for net proceeds consist of the underlying patents of the SiteFlash™ and Emily™
technologies and licensing under distribution and licensing agreements between the Company and subsidiaries and between the Company
and third parties. Currently, there is no foreseeable income to be generated from these sources to which a twenty percent interest
can reasonably be projected or otherwise applies to. There is no pending litigation regarding any of these patents. In addition,
with respect to any licenses from Vertical to its subsidiaries, the licenses of technology underlying these patents were for a
three percent royalty on gross revenues. If there were income, any payments under this agreement would likely be minimal. Currently,
there is no income being generated from licensing. No subsidiary is currently offering a product to the market using these licensed
technologies nor does Vertical have any agreement to license these technologies to a third party. Since
payment of the Bonus is contingent upon first paying all unpaid salary and there are no foreseeable revenues to pay the twenty
percent interest in these technologies, it is doubtful at the present time that any Bonus will be paid and therefore the Bonus
was not accrued as of December 31, 2017 as this contingent liability is considered remote. Cumulative bonus interest through December
31, 2017 is $4,435,576. Royalties When
we acquire rights to patents, licenses, or other intellectual property, we generally agree to pay royalties on any net sales of
any products utilizing these rights. There were no sales of products requiring royalties in 2017 and 2016. We
also have royalty agreements associated with certain notes payable that provide a royalty when revenues exceed certain thresholds
in addition to royalty agreements on subsidiary revenues pursuant to the terms of an acquisition agreement. For the years ended
December 31, 2017 and 2016, we accrued royalties of $4,614 and $7,405, respectively, on revenues from subsidiaries. Litigation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had agreed
to transfer and assign ownership of the NAVPath software developed by InfiniTek for use with NOW Solutions emPath® software
application and Microsoft Dynamics NAV (formerly Navision) business solution platform. The Company made $37,500 in payments due
under the settlement agreement through May 7, 2012 and each party had alleged the other party was in breach of the settlement
agreement.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In June 2017, the court entered a default judgment against the Company. We intend to resolve this matter with Parker Mills. This case is styled Parker Mills, LLP v. Vertical Computer Systems, Inc., No. BC649122. William Mills is a partner of Parker Mills and the Secretary and a Director of the Company. The Company has $121,617 of principal and interest accrued as of December 31, 2017.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On September 8, 2017, the court awarded
Mr. Wolman a judgment in the amount of $282,299, which accrues interest at the rate of 16% per annum plus attorney’s fees
as to be determined by the court. The Company has $298,016 of principal and accrued interest as of December 31, 2017. We intend
to resolve this matter with Mr. Wolman. This case is styled Derek Wolman v. Now Solutions, Inc., No. 65/502/17.</t>
  </si>
  <si>
    <t>Subsequent Events</t>
  </si>
  <si>
    <t>Subsequent Events [Abstract]</t>
  </si>
  <si>
    <t>Note
13. Subsequent Events During
the period that runs from January 1, 2018 through May 10, 2018, the Company extended the term of certain warrants to purchase a
total of 5,400,000 shares of VCSY common stock (at $0.10 per share) for an additional 1-year period and granted 83,200 shares
of the common stock of Ploinks, Inc. to third-party lenders in connection with 3 and 6-month extensions of convertible debentures
in the principal amount of $540,000 that were issued in 2015 and 2016. During
the period that runs from January 1, 2018 through May 10, 2018, 320,000 shares of VCSY common stock issued to employees of the
Company vested. During
the period that runs from January 1, 2018 through May 10, 2018, 209,998 shares of the common stock of Ploinks, Inc. issued under
restricted stock agreements to consultants and employees of the Company and a subsidiary of the Company vested.</t>
  </si>
  <si>
    <t>Organization, Basis of Presentation and Significant Accounting Policies (Policies)</t>
  </si>
  <si>
    <t>Nature of Business</t>
  </si>
  <si>
    <t>Nature
of Business Vertical
Computer Systems, Inc. was incorporated in Delaware in March 1992. We are a multinational provider of application software, software
services, Internet core technologies, and derivative software application products through our distribution network. Our business
model combines complementary, integrated software products, internet core technologies, and a multinational distribution system
of partners, in order to create a distribution matrix that is capable of penetrating multiple sectors through cross selling our
products and services. We operate one business segment.</t>
  </si>
  <si>
    <t>Basis of Presentation</t>
  </si>
  <si>
    <t>Basis
of Presentation The
consolidated financial statements include the accounts of the Company and its subsidiaries (collectively, “our”, “we”,
the “Company,” “Vertical”,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n 80% owned subsidiary, Ploinks, Inc. (“Ploinks”),
an 88%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To date,
we have generated revenues primarily from software licenses, software as a service, consulting fees and maintenance agreements
from NOW Solutions and SnAPPnet and patent licenses from Vertical Computer Systems, the parent company.</t>
  </si>
  <si>
    <t>Principles of Consolidation</t>
  </si>
  <si>
    <t>Principles
of Consolidation 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 We currently have no investments accounted for using the equity
or cost methods of accounting.</t>
  </si>
  <si>
    <t>Cash and Cash Equivalents</t>
  </si>
  <si>
    <t>Cash
and Cash Equivalents Cash
equivalents are highly liquid investments with an original maturity of three months or less.</t>
  </si>
  <si>
    <t>Revenue Recognition</t>
  </si>
  <si>
    <t>Revenue
Recognition Our
revenue recognition policies are in accordance with standards on software revenue recognition, which includes guidance on revenue
arrangements with multiple deliverables and arrangements that include the right to use of software stored on another entity’s
hardware. In
the case of non-software arrangements, we apply the guidance on revenue arrangements with multiple deliverables and wherein multiple
elements are allocated to each element based on the element’s relative fair value. Revenue allocated to separate elements
is recognized for each element in accordance with our accounting policies described below. If we cannot account for items included
in a multiple-element arrangement as separate units of accounting, they are combined and accounted for as a single unit of accounting
and generally recognized as the undelivered items or services are provided to the customer. Consulting.
Software
License. Software
licenses are generally sold as part of a multiple element arrangement that may include maintenance and, under a separate agreement,
consulting services. The consulting services are generally performed by the Company, but the customer may use a third party to
perform those. We consider these separate agreements as being negotiated as a package. The Company determines whether there is
vendor specific objective evidence of fair value (’‘VSOEFV’’) for each element identified in the arrangement
to determine whether the total arrangement fees can be allocated to each element. If VSOEFV exists for each element, the total
arrangement fee is allocated based on the relative fair value of each element. In cases where there is not VSOEFV for each element,
or if it is determined that services are essential to the functionality of the software being delivered, we initially defer revenue
recognition of the software license fees until VSOEFV is established or the services are performed. However, if VSOEFV is determinable
for all of the undelivered elements, and assuming the undelivered elements are not essential to the delivered elements, we will
defer recognition of the full fair value related to the undelivered elements and recognize the remaining portion of the arrangement
value through application of the residual method. Where VSOEFV has not been established for certain undelivered elements, revenue
for all elements is deferred until those elements have been delivered or their fair values have been determined. Evidence of VSOEFV
is determined for software products based on actual sales prices for the product sold to a similar class of customer and based
on pricing strategies set forth in the Company’s standard pricing list. Evidence of VSOEFV for consulting services is based
upon standard billing rates and the estimated level of effort for individuals expected to perform the related services. The Company
establishes VSOEFV for maintenance agreements using the percentage method such that VSOEFV for maintenance is a percentage of
the license fee charged annually for a specific software product, which in most instances is 18% of the portion of arrangement
fees allocated to the software license element. Maintenance
Revenue. While
most of our customers pay for their annual maintenance at the beginning of the maintenance period, a few customers have payment
terms that allow them to pay for their annual maintenance on a quarterly or monthly basis. If the annual maintenance fee is not
paid at the beginning of the maintenance period (or at the beginning of the quarter or month for those few maintenance customers),
we will ratably recognize the maintenance revenue if management believes the collection of the maintenance fee is imminent. Otherwise,
we will defer revenue recognition until the time that the maintenance fee is paid by the customer. We normally continue to provide
maintenance service while awaiting payment from customers. When the payment is received, revenue is recognized for the period
that revenue was previously deferred. This may result in volatility in software maintenance revenue from period to period. Cloud-based
offering. We
will provide consulting services to customers in conjunction with our cloud-based offering. The rate for such service is based
on standard hourly or daily billing rates. The consulting revenue is recognized as services are performed. Customers, utilizing
their own computer to access our cloud-based offering, are charged a fee equal to the number of employees paid each month multiplied
by an agreed-upon monthly rate per employee. The revenue is recognized as the cloud-based offering services are rendered each
month.</t>
  </si>
  <si>
    <t>Concentration of Credit Risk</t>
  </si>
  <si>
    <t>Concentration
of Credit Risk We
maintain our cash in bank deposit accounts, which, at times, may exceed federally insured limits. We have not experienced any
such losses in these accounts. Substantially all of our revenue was derived from recurring maintenance fees related to our payroll
processing software. The company’s revenue consists of 63% in Canada and 37% in the US. Receivables arising from sales of
the Company’s products are not collateralized. As of December 31, 2017, three customers represented approximately 91% (42%,
37%, and 12%) of accounts receivable. As of December 31, 2016, two customers represented approximately 71% (40% and 31%) of accounts
receivable.</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For
the year ended December 31, 2017 and 2016, the company capitalized $0 and $246,184, respectively of software development costs
related to its Ploinks subsidiary. During 2016, the company recorded an impairment loss of $1,421,155 related to software development
cost.</t>
  </si>
  <si>
    <t>Property
and Equipment Property
and equipment are stated at cost. Depreciation is computed primarily utilizing the straight-line method over the estimated economic
life of three to five years. Maintenance, repairs and minor renewals are charged directly to expenses as incurred. Additions and
betterment to property and equipment are capitalized. When assets are disposed of, the related cost and accumulated depreciation
thereon are removed from the accounts and any resulting gain or loss is included in the statement of operation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6, the company recorded an impairment loss of $1,421,155 related to software development cost.</t>
  </si>
  <si>
    <t>Stock-based Compensation</t>
  </si>
  <si>
    <t>Stock-based
Compensation We
account for share-based compensation in accordance with the provisions of share-based payments, 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 Equity instruments issued to other than employees are valued at the earlier
of a commitment date or upon completion of the services, based on the fair value of the equity instruments, and are recognized
as expense over the service period.</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234,439 and $139,705 as of December 31, 2017 and 2016,
respectively.</t>
  </si>
  <si>
    <t>Income
Taxes We
provide for income taxes in accordance with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A valuation allowance is provided when management cannot determine whether
it is more likely than not the deferred tax asset will be realized. The effect on deferred income taxes of a change in tax rates
is recognized in income in the period that includes the enactment date. Since
January 1, 2007, we account for uncertain tax positions in accordance with the authoritative guidance issued by the Financial
Accounting Standards Board (“FASB”) on income taxes which addresses how we should recognize, measure and present in
our financial statements uncertain tax positions that have been taken or are expected to be taken in a tax return. Pursuant to
this guidanc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No asset for unrecognized tax benefits was recorded as of December 31, 2017 and 2016.</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The
following represents a reconciliation of the numerators and denominators of the basic and diluted earnings per share computation:
Year
Ended December 31, 2017 Year
Ended December 31, 2016
Net
Loss Applicable to Common Stockholders (Numerator) Shares
(Denominator) Per
Share Amount Net
Loss Applicable to Common Stockholders (Numerator) Shares
(Denominator) Per
Share Amount
Basic
and Diluted EPS $
(3,686,908) 1,137,125,217 $(0.00) $
(5,870,223) 1,106,272,758 $(0.01)
As
of December 31, 2017 and 2016, common stock equivalents related to the convertible debt, preferred stock and stock derivative
liabilities were not included in the denominators of the diluted earnings per share as their effect would be anti-dilutive.</t>
  </si>
  <si>
    <t>Fair Value of Financial Instruments</t>
  </si>
  <si>
    <t>Fair
Value of Financial Instruments For
certain of our financial instruments, including cash, accounts receivable, short term debt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For additional information, please see Note 4 – Derivative Liabilities and Fair Value Measur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financial statements and the reported amounts of revenue and expenses during
the reporting period. Among the more significant estimates included in these financial statements are the estimated allowance
for doubtful accounts receivable, valuation allowance for deferred tax assets, impairment of long-lived assets and intangible
and the valuation of warrants and restricted stock grants. Actual results could materially differ from those estimates.</t>
  </si>
  <si>
    <t>Cash Reimbursements</t>
  </si>
  <si>
    <t>Cash
Reimbursements We
record reimbursement by our customers for out-of-pocket expense as part of consulting services revenue in accordance with the
guidance related to income statement characterization of reimbursements received for out of pocket expense incurred.</t>
  </si>
  <si>
    <t>Reclassifications</t>
  </si>
  <si>
    <t>Reclassifications Certain
reclassifications have been made to the prior periods to conform to the current period presentation.</t>
  </si>
  <si>
    <t>Recently Issued Accounting Pronouncements</t>
  </si>
  <si>
    <t>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Company adopted the standard on
January 1, 2018 and does not anticipate this amendment will have a material impact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does not anticipate this amendment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t>
  </si>
  <si>
    <t>Organization, Basis of Presentation and Significant Accounting Policies (Tables)</t>
  </si>
  <si>
    <t>Schedule of earnings per share, basic and diluted</t>
  </si>
  <si>
    <t>The
following represents a reconciliation of the numerators and denominators of the basic and diluted earnings per share computation:
Year
Ended December 31, 2017 Year
Ended December 31, 2016
Net
Loss Applicable to Common Stockholders (Numerator) Shares
(Denominator) Per
Share Amount Net
Loss Applicable to Common Stockholders (Numerator) Shares
(Denominator) Per
Share Amount
Basic
and Diluted EPS $
(3,686,908) 1,137,125,217 $(0.00) $
(5,870,223) 1,106,272,758 $(0.01)</t>
  </si>
  <si>
    <t>Related Party Transactions (Tables)</t>
  </si>
  <si>
    <t>Schedule of related party notes payable</t>
  </si>
  <si>
    <t xml:space="preserve">December
31,
2017 2016
Notes
payable bearing interest at 10% to 15% per annum. Of these notes payable $208,242 and $208,242 were in default at December
31, 2017 and 2016, respectively. $ 208,242 $ 208,242
Convertible
debenture bearing interest at 10% per annum, due one year from date of issuance. $ 100,000 $ 100,000
Total
notes payable to related parties 308,242 308,242
Current
maturities (308,242 ) (308,242 )
Long-term
portion of notes payable to related parties $ — $ — </t>
  </si>
  <si>
    <t>Schedule of related party transactions</t>
  </si>
  <si>
    <t xml:space="preserve">The
following table reflects our related party debt activity for the years ended December 31, 2017 and 2016:
December
31, 2015 $ 417,445
Common
shares issued for debt principal (130,000 )
Amortization
of debt discounts due to stock and warrants issued with debt 20,797
December
31, 2016 308,242
December
31, 2017 $ 308,242 </t>
  </si>
  <si>
    <t>Derivative liability and fair value measurements (Tables)</t>
  </si>
  <si>
    <t>Schedule of fair value of the derivative liabilities using the Black-Scholes option pricing model</t>
  </si>
  <si>
    <t xml:space="preserve">The
Company estimated the fair value of the derivative liabilities using the Black-Scholes option pricing model and the following
key assumptions during 2017:
2017
Expected
dividends 0%
Expected
terms (years) 0.16 – 3.04
Volatility 101% - 139%
Risk-free
rate 0.36% - 1.61% </t>
  </si>
  <si>
    <t>Schedule of derivative liabilities at fair value</t>
  </si>
  <si>
    <t xml:space="preserve">The
following table provides a summary of the fair value of our derivative liabilities as of December 31, 2017 and December 31, 2016:
Fair
value measurements on a recurring basis
Level
1 Level
2 Level
3
As of December 31,
2017:
Liabilities
Derivatives $ — $ — $ 159,537
As of December 31,
2016:
Liabilities
Derivatives $ — $ — $ 1,014,192 </t>
  </si>
  <si>
    <t>Schedule of change in the fair value of the derivative liabilities</t>
  </si>
  <si>
    <t xml:space="preserve">The
below table presents the change in the fair value of the derivative liabilities during the year ended December 31, 2017 and 2016:
Fair value as of December 31, 2015 $ —
Additions
recognized as debt discounts 741,583
Additions
reclassified from equity 50,557
Additions
recognized in equity financing 4,005
Reduction
due to settlement upon conversion (50,681 )
Loss
on change in fair value of derivatives 268,728
Fair value as of
December 31, 2016 $ 1,014,192
Additions
recognized as debt discounts 44,240
Additions
recognized in equity financing 451
Reduction
due to settlement upon conversion (19,566 )
Gain
on change in fair value of derivatives (879,780 )
Fair
value as of December 31, 2017 $ 159,537 </t>
  </si>
  <si>
    <t>Property and Equipment (Tables)</t>
  </si>
  <si>
    <t>Schedule of property, plant and equipment</t>
  </si>
  <si>
    <t>Property
and equipment consist of the following as of December 31, 2017 and 2016:
2017 2016
Equipment
(3-5 year life) $ 920,963 $ 915,280
Leasehold
improvements (5 year life) 87,714 87,714
Furniture
and fixtures (3-5 year life) 45,470 45,500
Total 1,054,147 1,048,494
Accumulated
depreciation (1,044,936 ) (1,043,397 )
$ 9,211 $ 5,097</t>
  </si>
  <si>
    <t>Intangible Assets (Tables)</t>
  </si>
  <si>
    <t>Schedule of finite-lived intangible assets</t>
  </si>
  <si>
    <t xml:space="preserve">Intangible
assets consisted of the following as of December 31, 2017 and 2016:
2017 2016
Acquired
software (5-year life) $ 303,994 $ 304,003
Customer
list (5-year life) 2,200 2,200
Trademark 5,000 5,000
Website
(5-year life) 15,000 15,000
Total 326,194 326,203
Accumulated
amortization (319,504 ) (319,513 )
$ 6,690 $ 6,690 </t>
  </si>
  <si>
    <t>Accounts Payable and Accrued Expenses (Tables)</t>
  </si>
  <si>
    <t>Schedule of accounts payable and accrued liabilities</t>
  </si>
  <si>
    <t xml:space="preserve">Accounts
payable and accrued liabilities consist of the following:
2017 2016
Accounts
payable $ 2,847,404 $ 2,613,942
Accrued
payroll 3,205,759 2,734,024
Accrued
payroll tax and penalties 2,911,718 2,309,970
Accrued
interest 4,236,038 3,371,112
Accrued
taxes 511,966 598,684
Accrued
liabilities - other 409,509 447,566
$ 14,122,394 $ 12,075,298 </t>
  </si>
  <si>
    <t>Notes Payable and Convertible Debts (Tables)</t>
  </si>
  <si>
    <t>Schedule of third party debt activity and convertible debt</t>
  </si>
  <si>
    <t xml:space="preserve">The
following table reflects our third-party debt activity, including our convertible debt, for the years ended December 31, 2016
and 2015:
December 31, 2015 $ 5,397,020
Repayments
of third party notes (113,699 )
Borrowings
from third parties 885,000
Conversion
of convertible debt principal to common stock (74,297 )
Debt
discounts due to stock and warrants issued with debt (872,196 )
Amortization
of debt discounts 627,542
Attorney
fees added to note principal 3,500
Currency
translation 275
December 31, 2016 5,853,145
Repayments
of third party notes (159,705 )
Borrowings
from third parties 480,500
Conversion
of convertible debt principal to common stock (19,213 )
Debt
discounts due to parent stock and warrants and subsidiary stock issued with debt and derivative liabilities from convertible
debt (198,688 )
Amortization
of debt discounts 478,398
Subsidiary
dividends to noncontrolling interest added to note principal 250,000
Accrued
interest added to note principal 414,364
Currency
translation (663 )
December 31, 2017 $ 7,098,138 </t>
  </si>
  <si>
    <t>Schedule of debt</t>
  </si>
  <si>
    <t xml:space="preserve">December
31 December
31
2017 2016
Third
Party Notes Payable
Unsecured
notes payable issued to third party lenders bearing interest at rates between 10% and 15% per annum and are past due their
original maturity dates. Of these notes, $1,555,639 and $1,570,368 were in default or non-performing as of December 31, 2017
and 2016, respectively. $ 2,146,139 $ 1,830,377
Secured
notes payable issued to third party lenders, bearing interest at 10% to 18% per annum. These notes are secured by stock pledges
by MRC totaling 33,976,296 common shares. Of these notes $1,025,449 and $1,025,449 were in default or non-performing at December
31, 2017 and 2016, respectively. 1,025,449 1,025,449
Secured
notes payable issued to third party lenders, bearing interest at 11% to 18% per annum. These notes are secured by certain
technology owned by the Company, supporting its Emily product. Of these notes $470,860 were in default or non-performing at
December 31, 2017 and 2016. 470,860 470,860
Secured
note payable issued to Lakeshore, bearing interest at 11% per annum. The note is secured by all assets of NOW Solutions and
was secured by all of the assets of Priority Time, and SnAPPnet, Inc. as well as the SiteFlash™ technology until these
security interests were cancelled in December 2017. This note was current at December 31, 2017 but was in default at December
31, 2016. 2,291,395 1,627,031
Total
notes payable to third parties 5,933,843 4,953,717
Current
maturities 3,775,703 4,953,717
Long-term
portion of notes payable to third parties $ 2,158,140 $ — </t>
  </si>
  <si>
    <t>Schedule of debt conversions</t>
  </si>
  <si>
    <t xml:space="preserve">Third
party convertible promissory notes and debentures consist of the following:
December
31, 2017 December
31, 2016
In
December 2003, we issued a debenture in the amount of $30,000 to a third party. The debt accrues interest at 13% per annum
and was due December 2005. The holder may convert the debenture into shares of common stock at 100% of the closing price. $ 30,000 $ 30,000
Convertible
debentures to various third-party lenders for loans made to the Company in the aggregate amount of $1,210,000 net of unamortized
discounts of $75,705. The debts accrue interest at 10% per annum and are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1,134,295 869,428
Total
convertible debentures 1,164,295 899,428
Current
maturities (1,164,295 ) (899,428 )
Long-term
portion of convertible debentures $ — $ — </t>
  </si>
  <si>
    <t>Schedule of future minimum payments for the next five years</t>
  </si>
  <si>
    <t xml:space="preserve">Future
minimum payments for third party, related party, and convertible debentures for the next five years are as follows:
Year Amount
2018 $ 5,323,945
2019 148,722
2020 165,932
2021 185,134
2022+ 1,658,352
Total
notes payable 7,482,085
Unamortized
discounts (75,705 )
Notes payable, net
of discounts $ 7,406,380 </t>
  </si>
  <si>
    <t>Income Taxes (Tables)</t>
  </si>
  <si>
    <t>Schedule of effective income tax rate reconciliation</t>
  </si>
  <si>
    <t xml:space="preserve">The
provision of income taxes consists of the following for the years ended December 31, 2017 and 2016:
Years
Ended December 31,
2017 2016
Current
Federal — 73,016
State — —
Foreign 11,876 13,362
11,876 86,378 </t>
  </si>
  <si>
    <t>Schedule of deferred tax assets and liabilities</t>
  </si>
  <si>
    <t xml:space="preserve">Temporary
difference between the financial statement carrying amount and tax bases of assets and liabilities that give rise to deferred
tax assets relate to the following:
December
31, December
31,
Net operating
loss carry-forward $ 6,848,000 $ 10,255,000
Reserves 258,000 512,000
Accrued vacation 24,000 38,000
Deferred compensation 649,000 892,000
Deferred revenue 368,000 610,000
8,147,000 12,307,000
Valuation
allowance (8,147,000 ) (12,307,000 )
$ — $ — </t>
  </si>
  <si>
    <t>Schedule of components of income tax expense (benefit)</t>
  </si>
  <si>
    <t xml:space="preserve">The
benefit for income taxes differs from the amount computed by applying the U.S. federal income tax rate of 34% to loss before income
taxes as follows for the years ended December 31, 2017 and 2016:
2017 2016
U.S. federal
income tax expense at statutory rates (1,103,299 ) (1,852,199 )
Permanent differences 109,130 5,719
Foreign income tax
expense 11,876 13,362
Change
in valuation allowance 994,169 1,919,496
11,876 86,378 </t>
  </si>
  <si>
    <t>Option and Warrant Activity (Tables)</t>
  </si>
  <si>
    <t>Option And Warrant Activity Tables</t>
  </si>
  <si>
    <t>Schedule of option and warrant activity</t>
  </si>
  <si>
    <t xml:space="preserve">Option
and warrant activity years ended December 31, 2017 and 2016 is summarized as follows:
Incentive
Stock Non-Statutory Warrants Weighted
Outstanding
at December 31, 2015 — — 6,800,000 $ 0.091
Options/Warrants
granted — — 8,050,000 $ 0.106
Options/Warrants
exercised — — — —
Options/Warrants
expired/cancelled — — — —
Outstanding at December
31, 2016 — — 14,850,000 $ 0.100
Options/Warrants
granted — — 1,490,000 $ 0.101
Options/Warrants
exercised — — — —
Options/Warrants
expired/cancelled — — — —
Outstanding
at December 31, 2017 — — 16,340,000 $ 0.101 </t>
  </si>
  <si>
    <t>Commitments and Contingencies (Tables)</t>
  </si>
  <si>
    <t>Schedule of future minimum rental payments</t>
  </si>
  <si>
    <t xml:space="preserve">We
have future minimum rental payments as follows:
Years
ending December 31, Amount
2018 65,250
2019 8,445
2020 4,223
2021 —
2022 —
Total $ 77,918 </t>
  </si>
  <si>
    <t>Organization, Basis of Presentation and Significant Accounting Policies (Details) - USD ($)</t>
  </si>
  <si>
    <t>Effect of basic and dilutive securities:</t>
  </si>
  <si>
    <t>Net Loss Applicable to Common Stockholders (Numerator)</t>
  </si>
  <si>
    <t>Shares (Denominator)</t>
  </si>
  <si>
    <t>Per Share Amount (in dollars per share)</t>
  </si>
  <si>
    <t>Organization, Basis of Presentation and Significant Accounting Policies (Details Narrative) - USD ($)</t>
  </si>
  <si>
    <t>Allowance for doubtful accounts</t>
  </si>
  <si>
    <t>Percentage of concentration risk of accounts receivable</t>
  </si>
  <si>
    <t>91.00%</t>
  </si>
  <si>
    <t>71.00%</t>
  </si>
  <si>
    <t>Impairment loss</t>
  </si>
  <si>
    <t>Maximum [Member]</t>
  </si>
  <si>
    <t>Estimated economic life of property and equipment</t>
  </si>
  <si>
    <t>5 years</t>
  </si>
  <si>
    <t>Minimum [Member]</t>
  </si>
  <si>
    <t>3 years</t>
  </si>
  <si>
    <t>One Customer[Member]</t>
  </si>
  <si>
    <t>42.00%</t>
  </si>
  <si>
    <t>40.00%</t>
  </si>
  <si>
    <t>Two Customer[Member]</t>
  </si>
  <si>
    <t>37.00%</t>
  </si>
  <si>
    <t>31.00%</t>
  </si>
  <si>
    <t>Three Customer[Member]</t>
  </si>
  <si>
    <t>12.00%</t>
  </si>
  <si>
    <t>Revenue [Member] | CANADA [Member]</t>
  </si>
  <si>
    <t>Percentage of concentration risk</t>
  </si>
  <si>
    <t>63.00%</t>
  </si>
  <si>
    <t>Revenue [Member] | UNITED STATES [Member]</t>
  </si>
  <si>
    <t>Computer Software [Member]</t>
  </si>
  <si>
    <t>Aggregate capitalized cost</t>
  </si>
  <si>
    <t>Computer Software [Member] | Maximum [Member]</t>
  </si>
  <si>
    <t>Estimated economic useful life of software</t>
  </si>
  <si>
    <t>NOW Solutions [Member]</t>
  </si>
  <si>
    <t>Percentage of ownership</t>
  </si>
  <si>
    <t>75.00%</t>
  </si>
  <si>
    <t>SnAPPnet, Inc [Member]</t>
  </si>
  <si>
    <t>80.00%</t>
  </si>
  <si>
    <t>Priority Time Systems, Inc. [Member]</t>
  </si>
  <si>
    <t>Ploinks, Inc [Member]</t>
  </si>
  <si>
    <t>88.00%</t>
  </si>
  <si>
    <t>Government Internet Systems, Inc [Member]</t>
  </si>
  <si>
    <t>84.50%</t>
  </si>
  <si>
    <t>Going Concern Uncertainty (Details Narrative)</t>
  </si>
  <si>
    <t>Dec. 31, 2017USD ($)</t>
  </si>
  <si>
    <t>Working capital</t>
  </si>
  <si>
    <t>Related Party Transactions (Details) - USD ($)</t>
  </si>
  <si>
    <t>Related Party Transaction [Line Items]</t>
  </si>
  <si>
    <t>Total notes payable to related parties</t>
  </si>
  <si>
    <t>Current maturities</t>
  </si>
  <si>
    <t>Long-term portion of notes payable to related parties</t>
  </si>
  <si>
    <t>Unamortized discount</t>
  </si>
  <si>
    <t>10% to 15% Notes Payable Issued To Related Parties [Member]</t>
  </si>
  <si>
    <t>Notes payable default</t>
  </si>
  <si>
    <t>10% Convertible Debentures [Member]</t>
  </si>
  <si>
    <t>Related Party Transactions (Details 1) - USD ($)</t>
  </si>
  <si>
    <t>Balance beginning</t>
  </si>
  <si>
    <t>Common shares issued for debt principal</t>
  </si>
  <si>
    <t>Amortization of debt discounts due to stock and warrants issued with debt</t>
  </si>
  <si>
    <t>Balance ending</t>
  </si>
  <si>
    <t>Related Party Transactions (Details Narrative) - USD ($)</t>
  </si>
  <si>
    <t>1 Months Ended</t>
  </si>
  <si>
    <t>54 Months Ended</t>
  </si>
  <si>
    <t>72 Months Ended</t>
  </si>
  <si>
    <t>138 Months Ended</t>
  </si>
  <si>
    <t>144 Months Ended</t>
  </si>
  <si>
    <t>May 31, 2016</t>
  </si>
  <si>
    <t>Jun. 30, 2016</t>
  </si>
  <si>
    <t>Jun. 30, 2012</t>
  </si>
  <si>
    <t>Dec. 31, 2012</t>
  </si>
  <si>
    <t>Potential cumulative bonus</t>
  </si>
  <si>
    <t>Percentage of royalty on gross revenues</t>
  </si>
  <si>
    <t>3.00%</t>
  </si>
  <si>
    <t>Mr. William Mills [Member]</t>
  </si>
  <si>
    <t>Number of shares issued in lieu of payment</t>
  </si>
  <si>
    <t>Fair value of stock issued in lieu of payment</t>
  </si>
  <si>
    <t>Fees accrued for services rendered</t>
  </si>
  <si>
    <t>Employee and Former Employee [Member] | Employees Agreement [Member]</t>
  </si>
  <si>
    <t>Number of shares isssued during the period</t>
  </si>
  <si>
    <t>Value of shares issued</t>
  </si>
  <si>
    <t>Amount of accrued payroll</t>
  </si>
  <si>
    <t>Amount of accrued payroll and consulting fees</t>
  </si>
  <si>
    <t>Percentage of assignment of interest in gross revenues generated from licenses of an asset</t>
  </si>
  <si>
    <t>20.00%</t>
  </si>
  <si>
    <t>Derivative Liability and Fair Value Measurements (Details)</t>
  </si>
  <si>
    <t>Expected dividends</t>
  </si>
  <si>
    <t>0.00%</t>
  </si>
  <si>
    <t>Expected terms (years)</t>
  </si>
  <si>
    <t>1 month 27 days</t>
  </si>
  <si>
    <t>Volatility</t>
  </si>
  <si>
    <t>101.00%</t>
  </si>
  <si>
    <t>Risk-free rate</t>
  </si>
  <si>
    <t>0.36%</t>
  </si>
  <si>
    <t>3 years 14 days</t>
  </si>
  <si>
    <t>139.00%</t>
  </si>
  <si>
    <t>1.61%</t>
  </si>
  <si>
    <t>Derivative Liability and Fair Value Measurements (Details 1) - Stock Derivative [Member] - USD ($)</t>
  </si>
  <si>
    <t>Level 1 [Member]</t>
  </si>
  <si>
    <t>Liabilities</t>
  </si>
  <si>
    <t>Derivative liabilities - convertible debt and warrants</t>
  </si>
  <si>
    <t>Level 2 [Member]</t>
  </si>
  <si>
    <t>Level 3 [Member]</t>
  </si>
  <si>
    <t>Derivative Liability and Fair Value Measurements (Details 2) - USD ($)</t>
  </si>
  <si>
    <t>Fair Value, Net Derivative Asset (Liability) Measured on Recurring Basis, Unobservable Input Reconciliation [Roll Forward]</t>
  </si>
  <si>
    <t>Fair value as of beginning</t>
  </si>
  <si>
    <t>Additions recognized as debt discounts</t>
  </si>
  <si>
    <t>Additions reclassified from equity</t>
  </si>
  <si>
    <t>Additions recognized in equity financing</t>
  </si>
  <si>
    <t>Reduction due to settlement upon conversion</t>
  </si>
  <si>
    <t>Gain (loss) on change in fair value of derivatives</t>
  </si>
  <si>
    <t>Fair value as of end</t>
  </si>
  <si>
    <t>Derivative Liability and Fair Value Measurements (Details Narrative) - USD ($)</t>
  </si>
  <si>
    <t>Gain on change in fair value of derivative liabilities</t>
  </si>
  <si>
    <t>Property and Equipment (Details) - USD ($)</t>
  </si>
  <si>
    <t>Property, Plant and Equipment [Line Items]</t>
  </si>
  <si>
    <t>Total property and equipment gross</t>
  </si>
  <si>
    <t>Accumulated depreciation</t>
  </si>
  <si>
    <t>Total property and equipment net</t>
  </si>
  <si>
    <t>Useful life</t>
  </si>
  <si>
    <t>Equipment [Member]</t>
  </si>
  <si>
    <t>Equipment [Member] | Minimum [Member]</t>
  </si>
  <si>
    <t>Equipment [Member] | Maximum [Member]</t>
  </si>
  <si>
    <t>Leasehold Improvements [Member]</t>
  </si>
  <si>
    <t>Furniture and Fixtures [Member]</t>
  </si>
  <si>
    <t>Furniture and Fixtures [Member] | Minimum [Member]</t>
  </si>
  <si>
    <t>Furniture and Fixtures [Member] | Maximum [Member]</t>
  </si>
  <si>
    <t>Property and Equipment (Details Narrative) - USD ($)</t>
  </si>
  <si>
    <t>Depreciation expense</t>
  </si>
  <si>
    <t>Intangible Assets (Details) - USD ($)</t>
  </si>
  <si>
    <t>Finite-Lived Intangible Assets [Line Items]</t>
  </si>
  <si>
    <t>Net</t>
  </si>
  <si>
    <t>Acquired Software [Member]</t>
  </si>
  <si>
    <t>Customer List [Member]</t>
  </si>
  <si>
    <t>Trademark [Member]</t>
  </si>
  <si>
    <t>Website [Member]</t>
  </si>
  <si>
    <t>Intangible Assets (Details Narrative) - USD ($)</t>
  </si>
  <si>
    <t>Amortization expense</t>
  </si>
  <si>
    <t>Write-off of capitalized software costs</t>
  </si>
  <si>
    <t>Accounts Payable and Accrued Expenses (Details) - USD ($)</t>
  </si>
  <si>
    <t>Accounts payable</t>
  </si>
  <si>
    <t>Accrued payroll</t>
  </si>
  <si>
    <t>Accrued payroll tax and penalties</t>
  </si>
  <si>
    <t>Accrued interest</t>
  </si>
  <si>
    <t>Accrued taxes</t>
  </si>
  <si>
    <t>Accrued liabilities - other</t>
  </si>
  <si>
    <t>Accounts Payable and Accrued Expenses (Details Narrative) - USD ($)</t>
  </si>
  <si>
    <t>Claim for payroll taxes</t>
  </si>
  <si>
    <t>Internal Revenue Service (IRS) [Member]</t>
  </si>
  <si>
    <t>Notes Payable and Convertible Debts (Details) - USD ($)</t>
  </si>
  <si>
    <t>Long-term Debt [Roll Forward]</t>
  </si>
  <si>
    <t>Repayments of third party notes</t>
  </si>
  <si>
    <t>Attorney fees added to note principal</t>
  </si>
  <si>
    <t>Balance, end</t>
  </si>
  <si>
    <t>Third Party [Member]</t>
  </si>
  <si>
    <t>Balance, beginning</t>
  </si>
  <si>
    <t>Borrowings from third parties</t>
  </si>
  <si>
    <t>Conversion of convertible debt principal to common stock</t>
  </si>
  <si>
    <t>Debt discounts due to parent stock and warrants and subsidiary stock issued with debt and derivative liabilities from convertible debt</t>
  </si>
  <si>
    <t>Subsidiary dividends to noncontrolling interest added to note principal</t>
  </si>
  <si>
    <t>Accrued interest added to note principal</t>
  </si>
  <si>
    <t>Currency translation</t>
  </si>
  <si>
    <t>Notes Payable and Convertible Debts (Details 1) - USD ($)</t>
  </si>
  <si>
    <t>Short-term Debt [Line Items]</t>
  </si>
  <si>
    <t>Total notes payable to third parties</t>
  </si>
  <si>
    <t>Long-term portion of notes payable to third parties</t>
  </si>
  <si>
    <t>Unsecured Notes Payable [Member]</t>
  </si>
  <si>
    <t>Secured Notes Payable [Member]</t>
  </si>
  <si>
    <t>Secured Notes Payable One [Member]</t>
  </si>
  <si>
    <t>11% Secured Notes Payable [Member]</t>
  </si>
  <si>
    <t>Notes Payable and Convertible Debts (Details 2) - USD ($)</t>
  </si>
  <si>
    <t>Total convertible debentures</t>
  </si>
  <si>
    <t>Long-term portion of convertible debentures</t>
  </si>
  <si>
    <t>13% Convertible Debt [Member]</t>
  </si>
  <si>
    <t>Notes Payable and Convertible Debts (Details 3)</t>
  </si>
  <si>
    <t>2022+</t>
  </si>
  <si>
    <t>Total notes payable</t>
  </si>
  <si>
    <t>Notes payable, net of discounts</t>
  </si>
  <si>
    <t>Notes Payable and Convertible Debts (Details Narrative) - USD ($)</t>
  </si>
  <si>
    <t>Jan. 09, 2013</t>
  </si>
  <si>
    <t>May 31, 2017</t>
  </si>
  <si>
    <t>Dec. 31, 2014</t>
  </si>
  <si>
    <t>Debt discount amortized</t>
  </si>
  <si>
    <t>Fair value stock issued</t>
  </si>
  <si>
    <t>Loss on debt extinguishment</t>
  </si>
  <si>
    <t>10% Unsecured Notes Payable [Member]</t>
  </si>
  <si>
    <t>Common Stock And Warrants [Member]</t>
  </si>
  <si>
    <t>Fair value of warrant</t>
  </si>
  <si>
    <t>Three Convertible Debentures [Member]</t>
  </si>
  <si>
    <t>Principal and interest payment</t>
  </si>
  <si>
    <t>Principal amount</t>
  </si>
  <si>
    <t>Debt face amount</t>
  </si>
  <si>
    <t>Lakeshore Investments Llc [Member]</t>
  </si>
  <si>
    <t>Payment of dividends</t>
  </si>
  <si>
    <t>Number of shares granted</t>
  </si>
  <si>
    <t>Number of shares converted under a convertible note</t>
  </si>
  <si>
    <t>11% Secured Lakeshore Note Due January 31, 2022 [Member]</t>
  </si>
  <si>
    <t>Debt frequency of periodic payments</t>
  </si>
  <si>
    <t>Monthly</t>
  </si>
  <si>
    <t>Debt periodic payment</t>
  </si>
  <si>
    <t>Debt term</t>
  </si>
  <si>
    <t>10 years</t>
  </si>
  <si>
    <t>Percentage of Assignment of Interest in Gross Revenues Generated From Licenses of An Asset</t>
  </si>
  <si>
    <t>8.00%</t>
  </si>
  <si>
    <t>11% Secured Lakeshore Note Due January 31, 2022 [Member] | NOW Solutions [Member]</t>
  </si>
  <si>
    <t>Percentage of royalty on annual gross revenues</t>
  </si>
  <si>
    <t>6.00%</t>
  </si>
  <si>
    <t>Threshold annual gross revenues</t>
  </si>
  <si>
    <t>11% Secured Lakeshore Note [Member] | 2017 Lakeshore Loan Agreement Amendment [Member]</t>
  </si>
  <si>
    <t>Number of shares issued during the period</t>
  </si>
  <si>
    <t>Aggregate fair market value</t>
  </si>
  <si>
    <t>Terms of an amendment of note payable</t>
  </si>
  <si>
    <t>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th day of each month, beginning on January 10,
2018. In addition, the security agreements for the SiteFlash assets, the assets of Priority Time, and the assets of SnAPPnet were
cancelled and Lakeshore agreed to file notices of termination of all UCC lien statements in connection with these assets.</t>
  </si>
  <si>
    <t>Terms of any advances to shareholders toward net income</t>
  </si>
  <si>
    <t>The 2017 Lakeshore Loan Amendment also provides that
if NOW Solutions makes any advance toward net income (less Vertical’s management fee and management allocations) to Vertical,
then NOW Solutions shall pay Lakeshore 25% share of such an advance no later than one business day after Vertical receives its
75% percent share.</t>
  </si>
  <si>
    <t>Accrued Dividends and Attorneys' Fees</t>
  </si>
  <si>
    <t>Dividends</t>
  </si>
  <si>
    <t>11% Secured Lakeshore Note [Member] | 2017 Lakeshore Loan Agreement Amendment [Member] | Series A Preferred Stock [Member]</t>
  </si>
  <si>
    <t>Number of shares of a subsidiary of the parent company purchased by third parties from another third party</t>
  </si>
  <si>
    <t>11% Secured Lakeshore Note [Member] | Ploinks, Inc [Member] | 2017 Lakeshore Loan Agreement Amendment [Member]</t>
  </si>
  <si>
    <t>Third Party One [Member] | Ploinks, Inc [Member]</t>
  </si>
  <si>
    <t>Third Party One [Member] | Ploinks, Inc [Member] | Convertible Debentures [Member]</t>
  </si>
  <si>
    <t>Third Party One [Member] | 13% Convertible Debt [Member] | Lakeshore Investments Llc [Member]</t>
  </si>
  <si>
    <t>Third Party One [Member] | 10% Convertible Debentures [Member]</t>
  </si>
  <si>
    <t>Description of convertible debt</t>
  </si>
  <si>
    <t>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t>
  </si>
  <si>
    <t>Beginning
six months after issuance of the respective debentures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t>
  </si>
  <si>
    <t>Principal amount of debt converted</t>
  </si>
  <si>
    <t>Third Party One [Member] | 10% Convertible Debentures [Member] | Warrant [Member]</t>
  </si>
  <si>
    <t>Warrant term</t>
  </si>
  <si>
    <t>Purchase price (in dollars per share)</t>
  </si>
  <si>
    <t>Number of total warrants</t>
  </si>
  <si>
    <t>SiteFlash [Member] | 11% Secured Lakeshore Note Due January 31, 2022 [Member]</t>
  </si>
  <si>
    <t>5.00%</t>
  </si>
  <si>
    <t>Priority Time Systems, Inc. [Member] | 11% Secured Lakeshore Note Due January 31, 2022 [Member] | Lakeshore Investments Llc [Member]</t>
  </si>
  <si>
    <t>Vertical Mountain Reservoir Corporation [Member] | 10% Secured Notes Payable [Member]</t>
  </si>
  <si>
    <t>Maturity date</t>
  </si>
  <si>
    <t>2022-12</t>
  </si>
  <si>
    <t>Secured by stock pledges by MRC totaling 33,976,296
common shares.</t>
  </si>
  <si>
    <t>Vertical Mountain Reservoir Corporation [Member] | 11% Secured Notes Payable [Member]</t>
  </si>
  <si>
    <t>2012-12</t>
  </si>
  <si>
    <t>Lakeshore Investments Llc [Member] | 11% Secured Notes Payable [Member]</t>
  </si>
  <si>
    <t>Income Taxes (Details) - USD ($)</t>
  </si>
  <si>
    <t>Current</t>
  </si>
  <si>
    <t>Federal</t>
  </si>
  <si>
    <t>State</t>
  </si>
  <si>
    <t>Foreign</t>
  </si>
  <si>
    <t>Current Foreign Tax Expense (Benefit)</t>
  </si>
  <si>
    <t>Income Taxes (Details 1) - USD ($)</t>
  </si>
  <si>
    <t>Net operating loss carry-forward</t>
  </si>
  <si>
    <t>Reserves</t>
  </si>
  <si>
    <t>Accrued vacation</t>
  </si>
  <si>
    <t>Deferred compensation</t>
  </si>
  <si>
    <t>Deferred Tax Assets, Gross</t>
  </si>
  <si>
    <t>Valuation allowance</t>
  </si>
  <si>
    <t>Deferred Tax Assets, Net</t>
  </si>
  <si>
    <t>Income Taxes (Details 2) - USD ($)</t>
  </si>
  <si>
    <t>U.S. federal income tax expense at statutory rates</t>
  </si>
  <si>
    <t>Permanent differences</t>
  </si>
  <si>
    <t>Foreign income tax expense</t>
  </si>
  <si>
    <t>Change in valuation allowance</t>
  </si>
  <si>
    <t>Income tax expense (benefit)</t>
  </si>
  <si>
    <t>Income Taxes (Details Narrative) - USD ($)</t>
  </si>
  <si>
    <t>Operating loss carryforwards</t>
  </si>
  <si>
    <t>Net operating loss expiration year</t>
  </si>
  <si>
    <t>US federal corporate tax rate</t>
  </si>
  <si>
    <t>35.00%</t>
  </si>
  <si>
    <t>Reduces of US federal corporate tax rate</t>
  </si>
  <si>
    <t>21.00%</t>
  </si>
  <si>
    <t>Deferred tax assets</t>
  </si>
  <si>
    <t>Income tax provision</t>
  </si>
  <si>
    <t>Common and Preferred Stock (Details Narrative) - USD ($)</t>
  </si>
  <si>
    <t>Sep. 30, 2017</t>
  </si>
  <si>
    <t>Apr. 30, 2016</t>
  </si>
  <si>
    <t>Mar. 31, 2016</t>
  </si>
  <si>
    <t>Common stock voting rights</t>
  </si>
  <si>
    <t>O ne vote on each matter submitted to a vote.</t>
  </si>
  <si>
    <t>Number of shares held in treasury</t>
  </si>
  <si>
    <t>Debt discount due to shares and/or warrants issued with debt</t>
  </si>
  <si>
    <t>Loss on derivative liabilities</t>
  </si>
  <si>
    <t>Attorney fees</t>
  </si>
  <si>
    <t>Cancellation amount of debt</t>
  </si>
  <si>
    <t>Preferred stock, dividend rate</t>
  </si>
  <si>
    <t>Preferred stock voting rights</t>
  </si>
  <si>
    <t>Entitled to vote on an as-converted basis with the
holders of common stock and entitled to 500 votes per share.</t>
  </si>
  <si>
    <t>Number of common shares issued on conversion</t>
  </si>
  <si>
    <t>Preferred stock liquidation preference (in dollars per share)</t>
  </si>
  <si>
    <t>N ot entitled to vote.</t>
  </si>
  <si>
    <t>Redemption amount (in dollars per share)</t>
  </si>
  <si>
    <t>Amount of redemption</t>
  </si>
  <si>
    <t>Description of conversion</t>
  </si>
  <si>
    <t>H older of 37,500 shares waived the conversion rights associated with these shares pursuant to an agreement in 2010.</t>
  </si>
  <si>
    <t>SeriesA And Series B Preferred Stock [Member]</t>
  </si>
  <si>
    <t>Third Party Noteholder [Member]</t>
  </si>
  <si>
    <t>Amount of fees, expenses and interest owed to third party for services</t>
  </si>
  <si>
    <t>Number of shares converted into common shares</t>
  </si>
  <si>
    <t>Number of total warrants issued</t>
  </si>
  <si>
    <t>Third Party Lender One [Member]</t>
  </si>
  <si>
    <t>Number of shares issued for services (in shares)</t>
  </si>
  <si>
    <t>Ploinks, Inc [Member] | Third Party One [Member]</t>
  </si>
  <si>
    <t>Ploinks, Inc [Member] | Convertible Debentures [Member] | Third Party One [Member]</t>
  </si>
  <si>
    <t>Vertical Mountain Reservoir Corporation [Member]</t>
  </si>
  <si>
    <t>Number of shares converted wrongfully</t>
  </si>
  <si>
    <t>Various Third Party Lenders [Member] | 10% Convertible Debentures [Member]</t>
  </si>
  <si>
    <t>Unregistered Common Stock [Member]</t>
  </si>
  <si>
    <t>Unregistered Common Stock [Member] | Employees [Member]</t>
  </si>
  <si>
    <t>Number of shares cancelled</t>
  </si>
  <si>
    <t>Forfeited restricted stock award compensation</t>
  </si>
  <si>
    <t>Unregistered Common Stock [Member] | Various Third Party Lenders [Member] | 10% Convertible Debentures [Member] | Warrant [Member]</t>
  </si>
  <si>
    <t>Intrinsic value of the exercisable warrants</t>
  </si>
  <si>
    <t>Number of shares that may be purchased under warrants</t>
  </si>
  <si>
    <t>Common Stock [Member] | Various Third Party Lenders [Member] | 10% Convertible Debentures [Member]</t>
  </si>
  <si>
    <t>Stock price condition before converting convertible debt into stock</t>
  </si>
  <si>
    <t>The lowest closing price of the common stock for
each of the 5 trading days immediately preceding the conversion date has been $0.03 or higher.</t>
  </si>
  <si>
    <t>Description of conversion terms</t>
  </si>
  <si>
    <t>The holder of the debenture may convert the debenture
into shares of common stock at a price per share of 80% of the average per share price of the Companys common stock for
the 5 trading days preceding the notice of conversion date using the 3 lowest closing prices.</t>
  </si>
  <si>
    <t>Restricted Stock [Member]</t>
  </si>
  <si>
    <t>Restricted Stock [Member] | Employees And Consultant [Member]</t>
  </si>
  <si>
    <t>Number of shares non vested</t>
  </si>
  <si>
    <t>Restricted Stock Agreements [Member] | Unregistered Common Stock [Member]</t>
  </si>
  <si>
    <t>Stock compensation expense</t>
  </si>
  <si>
    <t>Restricted Stock Agreements [Member] | Unregistered Common Stock [Member] | Employees And Consultant [Member]</t>
  </si>
  <si>
    <t>Number of shares that may be issued for services</t>
  </si>
  <si>
    <t>Restricted Stock Agreements [Member] | Unregistered Common Stock [Member] | Ploinks, Inc [Member] | Employee [Member]</t>
  </si>
  <si>
    <t>Restricted Stock Agreements [Member] | Unregistered Common Stock [Member] | Ploinks, Inc [Member] | Employees And Consultant [Member]</t>
  </si>
  <si>
    <t>Number of shares vested</t>
  </si>
  <si>
    <t>Vesting period</t>
  </si>
  <si>
    <t>Restricted Stock Agreements [Member] | Unregistered Common Stock [Member] | Ploinks, Inc [Member] | Employees [Member]</t>
  </si>
  <si>
    <t>Employees Agreement [Member] | Unregistered Common Stock [Member] | Employee and Former Employee [Member]</t>
  </si>
  <si>
    <t>Number of shares issued to defer payroll</t>
  </si>
  <si>
    <t>Fair value of stock issued for deferrment of unpaid payroll and fees for services</t>
  </si>
  <si>
    <t>2017 Lakeshore Loan Agreement Amendment [Member] | 11% Secured Lakeshore Note [Member]</t>
  </si>
  <si>
    <t>2017 Lakeshore Loan Agreement Amendment [Member] | 11% Secured Lakeshore Note [Member] | Series A Preferred Stock [Member]</t>
  </si>
  <si>
    <t>Issuance of Additional Performance-Based Shares</t>
  </si>
  <si>
    <t>Percentage of ownerhip interest</t>
  </si>
  <si>
    <t>Ploinks, Inc [Member] | Third Party Lender One [Member]</t>
  </si>
  <si>
    <t>Ploinks, Inc [Member] | Consultants [Member]</t>
  </si>
  <si>
    <t>Ploinks, Inc [Member] | Lakeshore Loan Agreement [Member] | Lakeshore Note [Member]</t>
  </si>
  <si>
    <t>Fair market value of stock issued</t>
  </si>
  <si>
    <t>Ploinks, Inc [Member] | Restricted Stock Agreements [Member]</t>
  </si>
  <si>
    <t>30 months</t>
  </si>
  <si>
    <t>Ploinks, Inc [Member] | Restricted Stock Agreements [Member] | Restricted Stock [Member]</t>
  </si>
  <si>
    <t>Ploinks, Inc [Member] | Restricted Stock Agreements [Member] | Employee and Two Consultants [Member]</t>
  </si>
  <si>
    <t>Number of shares granted ,value</t>
  </si>
  <si>
    <t>Ploinks, Inc [Member] | Restricted Stock Agreements [Member] | Employee and Consultants [Member]</t>
  </si>
  <si>
    <t>Ploinks, Inc [Member] | Subscription Agreements [Member] | Third Party Subscriber [Member] | Warrant [Member]</t>
  </si>
  <si>
    <t>Ploinks, Inc [Member] | Subscription Agreements [Member] | Common Stock [Member] | Third Party Subscriber [Member]</t>
  </si>
  <si>
    <t>Ploinks, Inc [Member] | 2017 Lakeshore Loan Agreement Amendment [Member] | 11% Secured Lakeshore Note [Member]</t>
  </si>
  <si>
    <t>Priority Time Systems, Inc. [Member] | Employees Agreement [Member] | Unregistered Common Stock [Member]</t>
  </si>
  <si>
    <t>Cash payments in equal installments</t>
  </si>
  <si>
    <t>SnAPPnet and Priority Time [Member] | Lakeshore Loan Agreement [Member] | Lakeshore Note [Member]</t>
  </si>
  <si>
    <t>NOW Solutions [Member] | Third Party Noteholder [Member]</t>
  </si>
  <si>
    <t>Additional penalty</t>
  </si>
  <si>
    <t>Monthly payment in lieu of shares cancelled</t>
  </si>
  <si>
    <t>Third Party Subscriber [Member] | Unregistered Common Stock [Member] | Warrant (Purchase Price of $0.20 per share) [Member]</t>
  </si>
  <si>
    <t>2 years</t>
  </si>
  <si>
    <t>Third Party Subscriber [Member] | Unregistered Common Stock [Member] | Warrant (Purchase Price of $0.10 per share) [Member]</t>
  </si>
  <si>
    <t>Third Party Subscriber [Member] | Unregistered Common Stock [Member] | Warrant [Member]</t>
  </si>
  <si>
    <t>Third Party Subscriber [Member] | Subscription Agreements [Member] | Series A 4% Convertible Cumulative Preferred Stock [Member]</t>
  </si>
  <si>
    <t>Each share of VCSY Series A Preferred Stock is convertible
into 500 shares of the Company’s common stock.</t>
  </si>
  <si>
    <t>Amount of financing raised</t>
  </si>
  <si>
    <t>Third Party Subscriber [Member] | Subscription Agreements [Member] | Common Stock [Member]</t>
  </si>
  <si>
    <t>Option and Warrant Activity (Details) - $ / shares</t>
  </si>
  <si>
    <t>Warrant [Member]</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Incentive Stock Options [Member]</t>
  </si>
  <si>
    <t>Share-based Compensation Arrangement by Share-based Payment Award, Options, Outstanding [Roll Forward]</t>
  </si>
  <si>
    <t>Non-Statutory Stock Options [Member]</t>
  </si>
  <si>
    <t>Option and Warrant Activity (Details Narrative) - $ / shares</t>
  </si>
  <si>
    <t>Option And Warrant Activity Details Narrative</t>
  </si>
  <si>
    <t>Weighted average remaining life of outstanding warrants</t>
  </si>
  <si>
    <t>1 year 7 months 6 days</t>
  </si>
  <si>
    <t>2 years 5 months 23 days</t>
  </si>
  <si>
    <t>Intrinsic value of exercisable warrants (in dollars per share)</t>
  </si>
  <si>
    <t>Commitments and Contingencies (Details)</t>
  </si>
  <si>
    <t>Dec. 31, 2016USD ($)</t>
  </si>
  <si>
    <t>Capital Leases, Future Minimum Payments Due, Fiscal Year Maturity [Abstract]</t>
  </si>
  <si>
    <t>Commitments and Contingencies (Details Narrative) - USD ($)</t>
  </si>
  <si>
    <t>Sep. 08, 2017</t>
  </si>
  <si>
    <t>Apr. 12, 2017</t>
  </si>
  <si>
    <t>Aug. 05, 2012</t>
  </si>
  <si>
    <t>Dec. 31, 2011</t>
  </si>
  <si>
    <t>Mar. 31, 2017</t>
  </si>
  <si>
    <t>Feb. 13, 2017</t>
  </si>
  <si>
    <t>Loss Contingencies [Line Items]</t>
  </si>
  <si>
    <t>Rent expenses</t>
  </si>
  <si>
    <t>Royalties paid</t>
  </si>
  <si>
    <t>Potential Cumulative Bonus</t>
  </si>
  <si>
    <t>Employees Agreement [Member] | Employee and Former Employee [Member]</t>
  </si>
  <si>
    <t>Value of new issues during period</t>
  </si>
  <si>
    <t>Damages sought, value</t>
  </si>
  <si>
    <t>Accrued principal and interest amount</t>
  </si>
  <si>
    <t>10% Convertible Debentures [Member] | Parker Mills, LLP [Member]</t>
  </si>
  <si>
    <t>Interest rate</t>
  </si>
  <si>
    <t>One Promissory Note [Member] | NOW Solutions [Member]</t>
  </si>
  <si>
    <t>Debt issue date</t>
  </si>
  <si>
    <t>Nov. 17,
		2009</t>
  </si>
  <si>
    <t>Two Promissory Note [Member] | NOW Solutions [Member]</t>
  </si>
  <si>
    <t>Aug. 28,
		2014</t>
  </si>
  <si>
    <t>Litigation Case Against InfiniTek Corporation [Member]</t>
  </si>
  <si>
    <t>Litigation settlement amount</t>
  </si>
  <si>
    <t>Loss contingency accrual payments</t>
  </si>
  <si>
    <t>Subsequent Events (Details Narrative) - Subsequent Event [Member] - Employees And Consultant [Member]</t>
  </si>
  <si>
    <t>4 Months Ended</t>
  </si>
  <si>
    <t>May 10, 2018USD ($)shares</t>
  </si>
  <si>
    <t>Subsequent Event [Line Items]</t>
  </si>
  <si>
    <t>Company extended the term of certain warrants to
purchase a total of 5,400,000 shares of VCSY common stock (at $0.10 per share) for an additional 1-year period and granted 83,200
shares of the common stock of Ploinks, Inc. to third party lenders in connection with 3 and 6-month extensions of convertible
debentures in the principal amount of $540,000 that were issued in 2015 and 2016.</t>
  </si>
  <si>
    <t>Ploinks, Inc [Member] | Warrant (Purchase Price of $0.10 per share) [Member]</t>
  </si>
  <si>
    <t>Debt face amount | $</t>
  </si>
  <si>
    <t>Restricted Stock [Member] | Ploinks, Inc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934781</v>
      </c>
    </row>
    <row r="16" spans="1:4">
      <c r="A16" s="4" t="s">
        <v>27</v>
      </c>
      <c r="C16" s="5" t="n">
        <v>114841520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084</v>
      </c>
      <c r="C3" s="6" t="n">
        <v>190448</v>
      </c>
    </row>
    <row r="4" spans="1:3">
      <c r="A4" s="4" t="s">
        <v>35</v>
      </c>
      <c r="B4" s="5" t="n">
        <v>349002</v>
      </c>
      <c r="C4" s="5" t="n">
        <v>367278</v>
      </c>
    </row>
    <row r="5" spans="1:3">
      <c r="A5" s="4" t="s">
        <v>36</v>
      </c>
      <c r="B5" s="5" t="n">
        <v>5312</v>
      </c>
      <c r="C5" s="5" t="n">
        <v>10355</v>
      </c>
    </row>
    <row r="6" spans="1:3">
      <c r="A6" s="4" t="s">
        <v>37</v>
      </c>
      <c r="B6" s="5" t="n">
        <v>416398</v>
      </c>
      <c r="C6" s="5" t="n">
        <v>568081</v>
      </c>
    </row>
    <row r="7" spans="1:3">
      <c r="A7" s="4" t="s">
        <v>38</v>
      </c>
      <c r="B7" s="5" t="n">
        <v>9211</v>
      </c>
      <c r="C7" s="5" t="n">
        <v>5097</v>
      </c>
    </row>
    <row r="8" spans="1:3">
      <c r="A8" s="4" t="s">
        <v>39</v>
      </c>
      <c r="B8" s="5" t="n">
        <v>6690</v>
      </c>
      <c r="C8" s="5" t="n">
        <v>6690</v>
      </c>
    </row>
    <row r="9" spans="1:3">
      <c r="A9" s="4" t="s">
        <v>40</v>
      </c>
      <c r="B9" s="5" t="n">
        <v>8037</v>
      </c>
      <c r="C9" s="5" t="n">
        <v>8064</v>
      </c>
    </row>
    <row r="10" spans="1:3">
      <c r="A10" s="4" t="s">
        <v>41</v>
      </c>
      <c r="B10" s="5" t="n">
        <v>440336</v>
      </c>
      <c r="C10" s="5" t="n">
        <v>587932</v>
      </c>
    </row>
    <row r="11" spans="1:3">
      <c r="A11" s="3" t="s">
        <v>42</v>
      </c>
    </row>
    <row r="12" spans="1:3">
      <c r="A12" s="4" t="s">
        <v>43</v>
      </c>
      <c r="B12" s="5" t="n">
        <v>14122394</v>
      </c>
      <c r="C12" s="5" t="n">
        <v>12075298</v>
      </c>
    </row>
    <row r="13" spans="1:3">
      <c r="A13" s="4" t="s">
        <v>44</v>
      </c>
      <c r="B13" s="5" t="n">
        <v>148760</v>
      </c>
      <c r="C13" s="5" t="n">
        <v>139546</v>
      </c>
    </row>
    <row r="14" spans="1:3">
      <c r="A14" s="4" t="s">
        <v>45</v>
      </c>
      <c r="B14" s="5" t="n">
        <v>1752421</v>
      </c>
      <c r="C14" s="5" t="n">
        <v>1794264</v>
      </c>
    </row>
    <row r="15" spans="1:3">
      <c r="A15" s="4" t="s">
        <v>46</v>
      </c>
      <c r="B15" s="5" t="n">
        <v>159537</v>
      </c>
      <c r="C15" s="5" t="n">
        <v>1014192</v>
      </c>
    </row>
    <row r="16" spans="1:3">
      <c r="A16" s="4" t="s">
        <v>47</v>
      </c>
      <c r="B16" s="5" t="n">
        <v>1164295</v>
      </c>
      <c r="C16" s="5" t="n">
        <v>899428</v>
      </c>
    </row>
    <row r="17" spans="1:3">
      <c r="A17" s="4" t="s">
        <v>48</v>
      </c>
      <c r="B17" s="5" t="n">
        <v>3775703</v>
      </c>
      <c r="C17" s="5" t="n">
        <v>4953717</v>
      </c>
    </row>
    <row r="18" spans="1:3">
      <c r="A18" s="4" t="s">
        <v>49</v>
      </c>
      <c r="B18" s="5" t="n">
        <v>308242</v>
      </c>
      <c r="C18" s="5" t="n">
        <v>308242</v>
      </c>
    </row>
    <row r="19" spans="1:3">
      <c r="A19" s="4" t="s">
        <v>50</v>
      </c>
      <c r="B19" s="5" t="n">
        <v>21431352</v>
      </c>
      <c r="C19" s="5" t="n">
        <v>21184687</v>
      </c>
    </row>
    <row r="20" spans="1:3">
      <c r="A20" s="4" t="s">
        <v>51</v>
      </c>
      <c r="B20" s="5" t="n">
        <v>2158140</v>
      </c>
      <c r="C20" s="4" t="s">
        <v>52</v>
      </c>
    </row>
    <row r="21" spans="1:3">
      <c r="A21" s="4" t="s">
        <v>53</v>
      </c>
      <c r="B21" s="5" t="n">
        <v>23589492</v>
      </c>
      <c r="C21" s="5" t="n">
        <v>21184687</v>
      </c>
    </row>
    <row r="22" spans="1:3">
      <c r="A22" s="4" t="s">
        <v>54</v>
      </c>
      <c r="B22" s="5" t="n">
        <v>10457209</v>
      </c>
      <c r="C22" s="5" t="n">
        <v>10268523</v>
      </c>
    </row>
    <row r="23" spans="1:3">
      <c r="A23" s="3" t="s">
        <v>55</v>
      </c>
    </row>
    <row r="24" spans="1:3">
      <c r="A24" s="4" t="s">
        <v>56</v>
      </c>
      <c r="B24" s="5" t="n">
        <v>11883</v>
      </c>
      <c r="C24" s="5" t="n">
        <v>11679</v>
      </c>
    </row>
    <row r="25" spans="1:3">
      <c r="A25" s="4" t="s">
        <v>57</v>
      </c>
      <c r="B25" s="5" t="n">
        <v>-400</v>
      </c>
      <c r="C25" s="5" t="n">
        <v>-400</v>
      </c>
    </row>
    <row r="26" spans="1:3">
      <c r="A26" s="4" t="s">
        <v>58</v>
      </c>
      <c r="B26" s="5" t="n">
        <v>24609424</v>
      </c>
      <c r="C26" s="5" t="n">
        <v>23672153</v>
      </c>
    </row>
    <row r="27" spans="1:3">
      <c r="A27" s="4" t="s">
        <v>59</v>
      </c>
      <c r="B27" s="5" t="n">
        <v>-58087916</v>
      </c>
      <c r="C27" s="5" t="n">
        <v>-55017675</v>
      </c>
    </row>
    <row r="28" spans="1:3">
      <c r="A28" s="4" t="s">
        <v>60</v>
      </c>
      <c r="B28" s="5" t="n">
        <v>339051</v>
      </c>
      <c r="C28" s="5" t="n">
        <v>424996</v>
      </c>
    </row>
    <row r="29" spans="1:3">
      <c r="A29" s="4" t="s">
        <v>61</v>
      </c>
      <c r="B29" s="5" t="n">
        <v>-33127958</v>
      </c>
      <c r="C29" s="5" t="n">
        <v>-30909247</v>
      </c>
    </row>
    <row r="30" spans="1:3">
      <c r="A30" s="4" t="s">
        <v>62</v>
      </c>
      <c r="B30" s="5" t="n">
        <v>-478407</v>
      </c>
      <c r="C30" s="5" t="n">
        <v>43969</v>
      </c>
    </row>
    <row r="31" spans="1:3">
      <c r="A31" s="4" t="s">
        <v>63</v>
      </c>
      <c r="B31" s="5" t="n">
        <v>-33606365</v>
      </c>
      <c r="C31" s="5" t="n">
        <v>-30865278</v>
      </c>
    </row>
    <row r="32" spans="1:3">
      <c r="A32" s="4" t="s">
        <v>64</v>
      </c>
      <c r="B32" s="5" t="n">
        <v>440336</v>
      </c>
      <c r="C32" s="5" t="n">
        <v>587932</v>
      </c>
    </row>
    <row r="33" spans="1:3">
      <c r="A33" s="4" t="s">
        <v>65</v>
      </c>
    </row>
    <row r="34" spans="1:3">
      <c r="A34" s="3" t="s">
        <v>42</v>
      </c>
    </row>
    <row r="35" spans="1:3">
      <c r="A35" s="4" t="s">
        <v>54</v>
      </c>
      <c r="B35" s="5" t="n">
        <v>10255185</v>
      </c>
      <c r="C35" s="5" t="n">
        <v>10066499</v>
      </c>
    </row>
    <row r="36" spans="1:3">
      <c r="A36" s="4" t="s">
        <v>66</v>
      </c>
    </row>
    <row r="37" spans="1:3">
      <c r="A37" s="3" t="s">
        <v>42</v>
      </c>
    </row>
    <row r="38" spans="1:3">
      <c r="A38" s="4" t="s">
        <v>54</v>
      </c>
      <c r="B38" s="5" t="n">
        <v>246</v>
      </c>
      <c r="C38" s="5" t="n">
        <v>246</v>
      </c>
    </row>
    <row r="39" spans="1:3">
      <c r="A39" s="4" t="s">
        <v>67</v>
      </c>
    </row>
    <row r="40" spans="1:3">
      <c r="A40" s="3" t="s">
        <v>42</v>
      </c>
    </row>
    <row r="41" spans="1:3">
      <c r="A41" s="4" t="s">
        <v>54</v>
      </c>
      <c r="B41" s="5" t="n">
        <v>200926</v>
      </c>
      <c r="C41" s="5" t="n">
        <v>200926</v>
      </c>
    </row>
    <row r="42" spans="1:3">
      <c r="A42" s="4" t="s">
        <v>68</v>
      </c>
    </row>
    <row r="43" spans="1:3">
      <c r="A43" s="3" t="s">
        <v>42</v>
      </c>
    </row>
    <row r="44" spans="1:3">
      <c r="A44" s="4" t="s">
        <v>54</v>
      </c>
      <c r="B44" s="6" t="n">
        <v>852</v>
      </c>
      <c r="C44" s="6"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36</v>
      </c>
      <c r="B11" s="4" t="s">
        <v>278</v>
      </c>
    </row>
    <row r="12" spans="1:2">
      <c r="A12" s="4" t="s">
        <v>279</v>
      </c>
      <c r="B12" s="4" t="s">
        <v>280</v>
      </c>
    </row>
    <row r="13" spans="1:2">
      <c r="A13" s="4" t="s">
        <v>281</v>
      </c>
      <c r="B13" s="4" t="s">
        <v>282</v>
      </c>
    </row>
    <row r="14" spans="1:2">
      <c r="A14" s="4" t="s">
        <v>283</v>
      </c>
      <c r="B14" s="4" t="s">
        <v>284</v>
      </c>
    </row>
    <row r="15" spans="1:2">
      <c r="A15" s="4" t="s">
        <v>248</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v>
      </c>
      <c r="B1" s="2" t="s">
        <v>1</v>
      </c>
    </row>
    <row r="2" spans="1:3">
      <c r="B2" s="2" t="s">
        <v>2</v>
      </c>
      <c r="C2" s="2" t="s">
        <v>32</v>
      </c>
    </row>
    <row r="3" spans="1:3">
      <c r="A3" s="4" t="s">
        <v>70</v>
      </c>
      <c r="B3" s="6" t="n">
        <v>234439</v>
      </c>
      <c r="C3" s="6" t="n">
        <v>139705</v>
      </c>
    </row>
    <row r="4" spans="1:3">
      <c r="A4" s="4" t="s">
        <v>71</v>
      </c>
      <c r="B4" s="5" t="n">
        <v>1044936</v>
      </c>
      <c r="C4" s="5" t="n">
        <v>1043397</v>
      </c>
    </row>
    <row r="5" spans="1:3">
      <c r="A5" s="4" t="s">
        <v>72</v>
      </c>
      <c r="B5" s="5" t="n">
        <v>319504</v>
      </c>
      <c r="C5" s="5" t="n">
        <v>319513</v>
      </c>
    </row>
    <row r="6" spans="1:3">
      <c r="A6" s="4" t="s">
        <v>73</v>
      </c>
      <c r="B6" s="6" t="n">
        <v>75705</v>
      </c>
      <c r="C6" s="6" t="n">
        <v>354785</v>
      </c>
    </row>
    <row r="7" spans="1:3">
      <c r="A7" s="4" t="s">
        <v>74</v>
      </c>
      <c r="B7" s="7" t="n">
        <v>1e-05</v>
      </c>
      <c r="C7" s="7" t="n">
        <v>1e-05</v>
      </c>
    </row>
    <row r="8" spans="1:3">
      <c r="A8" s="4" t="s">
        <v>75</v>
      </c>
      <c r="B8" s="5" t="n">
        <v>2000000000</v>
      </c>
      <c r="C8" s="5" t="n">
        <v>2000000000</v>
      </c>
    </row>
    <row r="9" spans="1:3">
      <c r="A9" s="4" t="s">
        <v>76</v>
      </c>
      <c r="B9" s="5" t="n">
        <v>1188095201</v>
      </c>
      <c r="C9" s="5" t="n">
        <v>1167841439</v>
      </c>
    </row>
    <row r="10" spans="1:3">
      <c r="A10" s="4" t="s">
        <v>77</v>
      </c>
      <c r="B10" s="5" t="n">
        <v>1148095201</v>
      </c>
      <c r="C10" s="5" t="n">
        <v>1127841439</v>
      </c>
    </row>
    <row r="11" spans="1:3">
      <c r="A11" s="4" t="s">
        <v>78</v>
      </c>
      <c r="B11" s="5" t="n">
        <v>40000000</v>
      </c>
      <c r="C11" s="5" t="n">
        <v>40000000</v>
      </c>
    </row>
    <row r="12" spans="1:3">
      <c r="A12" s="4" t="s">
        <v>65</v>
      </c>
    </row>
    <row r="13" spans="1:3">
      <c r="A13" s="4" t="s">
        <v>79</v>
      </c>
      <c r="B13" s="4" t="s">
        <v>80</v>
      </c>
      <c r="C13" s="4" t="s">
        <v>80</v>
      </c>
    </row>
    <row r="14" spans="1:3">
      <c r="A14" s="4" t="s">
        <v>81</v>
      </c>
      <c r="B14" s="8" t="n">
        <v>0.001</v>
      </c>
      <c r="C14" s="8" t="n">
        <v>0.001</v>
      </c>
    </row>
    <row r="15" spans="1:3">
      <c r="A15" s="4" t="s">
        <v>82</v>
      </c>
      <c r="B15" s="5" t="n">
        <v>250000</v>
      </c>
      <c r="C15" s="5" t="n">
        <v>250000</v>
      </c>
    </row>
    <row r="16" spans="1:3">
      <c r="A16" s="4" t="s">
        <v>83</v>
      </c>
      <c r="B16" s="5" t="n">
        <v>52800</v>
      </c>
      <c r="C16" s="5" t="n">
        <v>51500</v>
      </c>
    </row>
    <row r="17" spans="1:3">
      <c r="A17" s="4" t="s">
        <v>84</v>
      </c>
      <c r="B17" s="5" t="n">
        <v>52800</v>
      </c>
      <c r="C17" s="5" t="n">
        <v>51500</v>
      </c>
    </row>
    <row r="18" spans="1:3">
      <c r="A18" s="4" t="s">
        <v>66</v>
      </c>
    </row>
    <row r="19" spans="1:3">
      <c r="A19" s="4" t="s">
        <v>79</v>
      </c>
      <c r="B19" s="4" t="s">
        <v>85</v>
      </c>
      <c r="C19" s="4" t="s">
        <v>85</v>
      </c>
    </row>
    <row r="20" spans="1:3">
      <c r="A20" s="4" t="s">
        <v>81</v>
      </c>
      <c r="B20" s="8" t="n">
        <v>0.001</v>
      </c>
      <c r="C20" s="8" t="n">
        <v>0.001</v>
      </c>
    </row>
    <row r="21" spans="1:3">
      <c r="A21" s="4" t="s">
        <v>82</v>
      </c>
      <c r="B21" s="5" t="n">
        <v>375000</v>
      </c>
      <c r="C21" s="5" t="n">
        <v>375000</v>
      </c>
    </row>
    <row r="22" spans="1:3">
      <c r="A22" s="4" t="s">
        <v>83</v>
      </c>
      <c r="B22" s="5" t="n">
        <v>7200</v>
      </c>
      <c r="C22" s="5" t="n">
        <v>7200</v>
      </c>
    </row>
    <row r="23" spans="1:3">
      <c r="A23" s="4" t="s">
        <v>84</v>
      </c>
      <c r="B23" s="5" t="n">
        <v>7200</v>
      </c>
      <c r="C23" s="5" t="n">
        <v>7200</v>
      </c>
    </row>
    <row r="24" spans="1:3">
      <c r="A24" s="4" t="s">
        <v>67</v>
      </c>
    </row>
    <row r="25" spans="1:3">
      <c r="A25" s="4" t="s">
        <v>79</v>
      </c>
      <c r="B25" s="4" t="s">
        <v>80</v>
      </c>
      <c r="C25" s="4" t="s">
        <v>80</v>
      </c>
    </row>
    <row r="26" spans="1:3">
      <c r="A26" s="4" t="s">
        <v>81</v>
      </c>
      <c r="B26" s="6" t="n">
        <v>100</v>
      </c>
      <c r="C26" s="6" t="n">
        <v>100</v>
      </c>
    </row>
    <row r="27" spans="1:3">
      <c r="A27" s="4" t="s">
        <v>82</v>
      </c>
      <c r="B27" s="5" t="n">
        <v>200000</v>
      </c>
      <c r="C27" s="5" t="n">
        <v>200000</v>
      </c>
    </row>
    <row r="28" spans="1:3">
      <c r="A28" s="4" t="s">
        <v>83</v>
      </c>
      <c r="B28" s="5" t="n">
        <v>50000</v>
      </c>
      <c r="C28" s="5" t="n">
        <v>50000</v>
      </c>
    </row>
    <row r="29" spans="1:3">
      <c r="A29" s="4" t="s">
        <v>84</v>
      </c>
      <c r="B29" s="5" t="n">
        <v>50000</v>
      </c>
      <c r="C29" s="5" t="n">
        <v>50000</v>
      </c>
    </row>
    <row r="30" spans="1:3">
      <c r="A30" s="4" t="s">
        <v>68</v>
      </c>
    </row>
    <row r="31" spans="1:3">
      <c r="A31" s="4" t="s">
        <v>79</v>
      </c>
      <c r="B31" s="4" t="s">
        <v>86</v>
      </c>
      <c r="C31" s="4" t="s">
        <v>86</v>
      </c>
    </row>
    <row r="32" spans="1:3">
      <c r="A32" s="4" t="s">
        <v>81</v>
      </c>
      <c r="B32" s="8" t="n">
        <v>0.001</v>
      </c>
      <c r="C32" s="8" t="n">
        <v>0.001</v>
      </c>
    </row>
    <row r="33" spans="1:3">
      <c r="A33" s="4" t="s">
        <v>82</v>
      </c>
      <c r="B33" s="5" t="n">
        <v>300000</v>
      </c>
      <c r="C33" s="5" t="n">
        <v>300000</v>
      </c>
    </row>
    <row r="34" spans="1:3">
      <c r="A34" s="4" t="s">
        <v>83</v>
      </c>
      <c r="B34" s="5" t="n">
        <v>25000</v>
      </c>
      <c r="C34" s="5" t="n">
        <v>25000</v>
      </c>
    </row>
    <row r="35" spans="1:3">
      <c r="A35" s="4" t="s">
        <v>84</v>
      </c>
      <c r="B35" s="5" t="n">
        <v>25000</v>
      </c>
      <c r="C35" s="5" t="n">
        <v>2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6" t="n">
        <v>-3686908</v>
      </c>
      <c r="C4" s="6" t="n">
        <v>-5870223</v>
      </c>
    </row>
    <row r="5" spans="1:3">
      <c r="A5" s="4" t="s">
        <v>348</v>
      </c>
      <c r="B5" s="5" t="n">
        <v>1137125217</v>
      </c>
      <c r="C5" s="5" t="n">
        <v>1106272758</v>
      </c>
    </row>
    <row r="6" spans="1:3">
      <c r="A6" s="4" t="s">
        <v>349</v>
      </c>
      <c r="B6" s="6" t="n">
        <v>0</v>
      </c>
      <c r="C6" s="9"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4" t="s">
        <v>351</v>
      </c>
      <c r="B3" s="6" t="n">
        <v>234439</v>
      </c>
      <c r="C3" s="6" t="n">
        <v>139705</v>
      </c>
    </row>
    <row r="4" spans="1:3">
      <c r="A4" s="4" t="s">
        <v>352</v>
      </c>
      <c r="B4" s="4" t="s">
        <v>353</v>
      </c>
      <c r="C4" s="4" t="s">
        <v>354</v>
      </c>
    </row>
    <row r="5" spans="1:3">
      <c r="A5" s="4" t="s">
        <v>355</v>
      </c>
      <c r="B5" s="4" t="s">
        <v>52</v>
      </c>
      <c r="C5" s="6" t="n">
        <v>1421155</v>
      </c>
    </row>
    <row r="6" spans="1:3">
      <c r="A6" s="4" t="s">
        <v>356</v>
      </c>
    </row>
    <row r="7" spans="1:3">
      <c r="A7" s="4" t="s">
        <v>357</v>
      </c>
      <c r="B7" s="4" t="s">
        <v>358</v>
      </c>
    </row>
    <row r="8" spans="1:3">
      <c r="A8" s="4" t="s">
        <v>359</v>
      </c>
    </row>
    <row r="9" spans="1:3">
      <c r="A9" s="4" t="s">
        <v>357</v>
      </c>
      <c r="B9" s="4" t="s">
        <v>360</v>
      </c>
    </row>
    <row r="10" spans="1:3">
      <c r="A10" s="4" t="s">
        <v>361</v>
      </c>
    </row>
    <row r="11" spans="1:3">
      <c r="A11" s="4" t="s">
        <v>352</v>
      </c>
      <c r="B11" s="4" t="s">
        <v>362</v>
      </c>
      <c r="C11" s="4" t="s">
        <v>363</v>
      </c>
    </row>
    <row r="12" spans="1:3">
      <c r="A12" s="4" t="s">
        <v>364</v>
      </c>
    </row>
    <row r="13" spans="1:3">
      <c r="A13" s="4" t="s">
        <v>352</v>
      </c>
      <c r="B13" s="4" t="s">
        <v>365</v>
      </c>
      <c r="C13" s="4" t="s">
        <v>366</v>
      </c>
    </row>
    <row r="14" spans="1:3">
      <c r="A14" s="4" t="s">
        <v>367</v>
      </c>
    </row>
    <row r="15" spans="1:3">
      <c r="A15" s="4" t="s">
        <v>352</v>
      </c>
      <c r="B15" s="4" t="s">
        <v>368</v>
      </c>
    </row>
    <row r="16" spans="1:3">
      <c r="A16" s="4" t="s">
        <v>369</v>
      </c>
    </row>
    <row r="17" spans="1:3">
      <c r="A17" s="4" t="s">
        <v>370</v>
      </c>
      <c r="B17" s="4" t="s">
        <v>371</v>
      </c>
    </row>
    <row r="18" spans="1:3">
      <c r="A18" s="4" t="s">
        <v>372</v>
      </c>
    </row>
    <row r="19" spans="1:3">
      <c r="A19" s="4" t="s">
        <v>370</v>
      </c>
      <c r="B19" s="4" t="s">
        <v>365</v>
      </c>
    </row>
    <row r="20" spans="1:3">
      <c r="A20" s="4" t="s">
        <v>373</v>
      </c>
    </row>
    <row r="21" spans="1:3">
      <c r="A21" s="4" t="s">
        <v>374</v>
      </c>
      <c r="B21" s="6" t="n">
        <v>0</v>
      </c>
      <c r="C21" s="6" t="n">
        <v>246184</v>
      </c>
    </row>
    <row r="22" spans="1:3">
      <c r="A22" s="4" t="s">
        <v>375</v>
      </c>
    </row>
    <row r="23" spans="1:3">
      <c r="A23" s="4" t="s">
        <v>376</v>
      </c>
      <c r="B23" s="4" t="s">
        <v>358</v>
      </c>
    </row>
    <row r="24" spans="1:3">
      <c r="A24" s="4" t="s">
        <v>377</v>
      </c>
    </row>
    <row r="25" spans="1:3">
      <c r="A25" s="4" t="s">
        <v>378</v>
      </c>
      <c r="B25" s="4" t="s">
        <v>379</v>
      </c>
    </row>
    <row r="26" spans="1:3">
      <c r="A26" s="4" t="s">
        <v>380</v>
      </c>
    </row>
    <row r="27" spans="1:3">
      <c r="A27" s="4" t="s">
        <v>378</v>
      </c>
      <c r="B27" s="4" t="s">
        <v>381</v>
      </c>
    </row>
    <row r="28" spans="1:3">
      <c r="A28" s="4" t="s">
        <v>382</v>
      </c>
    </row>
    <row r="29" spans="1:3">
      <c r="A29" s="4" t="s">
        <v>378</v>
      </c>
      <c r="B29" s="4" t="s">
        <v>381</v>
      </c>
    </row>
    <row r="30" spans="1:3">
      <c r="A30" s="4" t="s">
        <v>383</v>
      </c>
    </row>
    <row r="31" spans="1:3">
      <c r="A31" s="4" t="s">
        <v>378</v>
      </c>
      <c r="B31" s="4" t="s">
        <v>384</v>
      </c>
    </row>
    <row r="32" spans="1:3">
      <c r="A32" s="4" t="s">
        <v>385</v>
      </c>
    </row>
    <row r="33" spans="1:3">
      <c r="A33" s="4" t="s">
        <v>378</v>
      </c>
      <c r="B33" s="4" t="s">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226</v>
      </c>
    </row>
    <row r="4" spans="1:2">
      <c r="A4" s="4" t="s">
        <v>389</v>
      </c>
      <c r="B4" s="6" t="n">
        <v>-2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0</v>
      </c>
      <c r="B1" s="2" t="s">
        <v>2</v>
      </c>
      <c r="C1" s="2" t="s">
        <v>32</v>
      </c>
    </row>
    <row r="2" spans="1:3">
      <c r="A2" s="3" t="s">
        <v>391</v>
      </c>
    </row>
    <row r="3" spans="1:3">
      <c r="A3" s="4" t="s">
        <v>392</v>
      </c>
      <c r="B3" s="6" t="n">
        <v>308242</v>
      </c>
      <c r="C3" s="6" t="n">
        <v>308242</v>
      </c>
    </row>
    <row r="4" spans="1:3">
      <c r="A4" s="4" t="s">
        <v>393</v>
      </c>
      <c r="B4" s="5" t="n">
        <v>-308242</v>
      </c>
      <c r="C4" s="5" t="n">
        <v>-308242</v>
      </c>
    </row>
    <row r="5" spans="1:3">
      <c r="A5" s="4" t="s">
        <v>394</v>
      </c>
      <c r="B5" s="4" t="s">
        <v>52</v>
      </c>
      <c r="C5" s="4" t="s">
        <v>52</v>
      </c>
    </row>
    <row r="6" spans="1:3">
      <c r="A6" s="4" t="s">
        <v>395</v>
      </c>
      <c r="B6" s="5" t="n">
        <v>75705</v>
      </c>
      <c r="C6" s="5" t="n">
        <v>354785</v>
      </c>
    </row>
    <row r="7" spans="1:3">
      <c r="A7" s="4" t="s">
        <v>396</v>
      </c>
    </row>
    <row r="8" spans="1:3">
      <c r="A8" s="3" t="s">
        <v>391</v>
      </c>
    </row>
    <row r="9" spans="1:3">
      <c r="A9" s="4" t="s">
        <v>392</v>
      </c>
      <c r="B9" s="5" t="n">
        <v>208242</v>
      </c>
      <c r="C9" s="5" t="n">
        <v>208242</v>
      </c>
    </row>
    <row r="10" spans="1:3">
      <c r="A10" s="4" t="s">
        <v>397</v>
      </c>
      <c r="B10" s="5" t="n">
        <v>208242</v>
      </c>
      <c r="C10" s="5" t="n">
        <v>208242</v>
      </c>
    </row>
    <row r="11" spans="1:3">
      <c r="A11" s="4" t="s">
        <v>398</v>
      </c>
    </row>
    <row r="12" spans="1:3">
      <c r="A12" s="3" t="s">
        <v>391</v>
      </c>
    </row>
    <row r="13" spans="1:3">
      <c r="A13" s="4" t="s">
        <v>392</v>
      </c>
      <c r="B13" s="6" t="n">
        <v>100000</v>
      </c>
      <c r="C13"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9</v>
      </c>
      <c r="B1" s="2" t="s">
        <v>1</v>
      </c>
    </row>
    <row r="2" spans="1:3">
      <c r="B2" s="2" t="s">
        <v>2</v>
      </c>
      <c r="C2" s="2" t="s">
        <v>32</v>
      </c>
    </row>
    <row r="3" spans="1:3">
      <c r="A3" s="3" t="s">
        <v>231</v>
      </c>
    </row>
    <row r="4" spans="1:3">
      <c r="A4" s="4" t="s">
        <v>400</v>
      </c>
      <c r="B4" s="6" t="n">
        <v>308242</v>
      </c>
      <c r="C4" s="6" t="n">
        <v>417445</v>
      </c>
    </row>
    <row r="5" spans="1:3">
      <c r="A5" s="4" t="s">
        <v>401</v>
      </c>
      <c r="B5" s="4" t="s">
        <v>52</v>
      </c>
      <c r="C5" s="5" t="n">
        <v>-130000</v>
      </c>
    </row>
    <row r="6" spans="1:3">
      <c r="A6" s="4" t="s">
        <v>402</v>
      </c>
      <c r="B6" s="4" t="s">
        <v>52</v>
      </c>
      <c r="C6" s="5" t="n">
        <v>20797</v>
      </c>
    </row>
    <row r="7" spans="1:3">
      <c r="A7" s="4" t="s">
        <v>403</v>
      </c>
      <c r="B7" s="6" t="n">
        <v>308242</v>
      </c>
      <c r="C7" s="6" t="n">
        <v>3082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7"/>
    <col customWidth="1" max="7" min="7" width="17"/>
    <col customWidth="1" max="8" min="8" width="14"/>
  </cols>
  <sheetData>
    <row r="1" spans="1:8">
      <c r="A1" s="1" t="s">
        <v>404</v>
      </c>
      <c r="B1" s="2" t="s">
        <v>405</v>
      </c>
      <c r="C1" s="2" t="s">
        <v>1</v>
      </c>
      <c r="D1" s="2" t="s">
        <v>406</v>
      </c>
      <c r="E1" s="2" t="s">
        <v>407</v>
      </c>
      <c r="F1" s="2" t="s">
        <v>408</v>
      </c>
      <c r="G1" s="2" t="s">
        <v>409</v>
      </c>
    </row>
    <row r="2" spans="1:8">
      <c r="B2" s="2" t="s">
        <v>410</v>
      </c>
      <c r="C2" s="2" t="s">
        <v>2</v>
      </c>
      <c r="D2" s="2" t="s">
        <v>411</v>
      </c>
      <c r="E2" s="2" t="s">
        <v>2</v>
      </c>
      <c r="F2" s="2" t="s">
        <v>412</v>
      </c>
      <c r="G2" s="2" t="s">
        <v>413</v>
      </c>
      <c r="H2" s="2" t="s">
        <v>32</v>
      </c>
    </row>
    <row r="3" spans="1:8">
      <c r="A3" s="3" t="s">
        <v>391</v>
      </c>
    </row>
    <row r="4" spans="1:8">
      <c r="A4" s="4" t="s">
        <v>44</v>
      </c>
      <c r="C4" s="6" t="n">
        <v>148760</v>
      </c>
      <c r="E4" s="6" t="n">
        <v>148760</v>
      </c>
      <c r="H4" s="6" t="n">
        <v>139546</v>
      </c>
    </row>
    <row r="5" spans="1:8">
      <c r="A5" s="4" t="s">
        <v>414</v>
      </c>
      <c r="C5" s="6" t="n">
        <v>4435576</v>
      </c>
      <c r="E5" s="5" t="n">
        <v>4435576</v>
      </c>
    </row>
    <row r="6" spans="1:8">
      <c r="A6" s="4" t="s">
        <v>415</v>
      </c>
      <c r="C6" s="4" t="s">
        <v>416</v>
      </c>
    </row>
    <row r="7" spans="1:8">
      <c r="A7" s="4" t="s">
        <v>417</v>
      </c>
    </row>
    <row r="8" spans="1:8">
      <c r="A8" s="3" t="s">
        <v>391</v>
      </c>
    </row>
    <row r="9" spans="1:8">
      <c r="A9" s="4" t="s">
        <v>418</v>
      </c>
      <c r="B9" s="5" t="n">
        <v>5000000</v>
      </c>
    </row>
    <row r="10" spans="1:8">
      <c r="A10" s="4" t="s">
        <v>419</v>
      </c>
      <c r="B10" s="6" t="n">
        <v>100000</v>
      </c>
    </row>
    <row r="11" spans="1:8">
      <c r="A11" s="4" t="s">
        <v>420</v>
      </c>
      <c r="B11" s="6" t="n">
        <v>100000</v>
      </c>
    </row>
    <row r="12" spans="1:8">
      <c r="A12" s="4" t="s">
        <v>421</v>
      </c>
    </row>
    <row r="13" spans="1:8">
      <c r="A13" s="3" t="s">
        <v>391</v>
      </c>
    </row>
    <row r="14" spans="1:8">
      <c r="A14" s="4" t="s">
        <v>422</v>
      </c>
      <c r="C14" s="5" t="n">
        <v>3500000</v>
      </c>
    </row>
    <row r="15" spans="1:8">
      <c r="A15" s="4" t="s">
        <v>423</v>
      </c>
      <c r="C15" s="6" t="n">
        <v>78750</v>
      </c>
    </row>
    <row r="16" spans="1:8">
      <c r="A16" s="4" t="s">
        <v>424</v>
      </c>
      <c r="E16" s="6" t="n">
        <v>1118561</v>
      </c>
      <c r="F16" s="6" t="n">
        <v>1652113</v>
      </c>
      <c r="G16" s="6" t="n">
        <v>1652113</v>
      </c>
    </row>
    <row r="17" spans="1:8">
      <c r="A17" s="4" t="s">
        <v>425</v>
      </c>
      <c r="D17" s="6" t="n">
        <v>883190</v>
      </c>
    </row>
    <row r="18" spans="1:8">
      <c r="A18" s="4" t="s">
        <v>426</v>
      </c>
      <c r="C18"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6"/>
  </cols>
  <sheetData>
    <row r="1" spans="1:2">
      <c r="A1" s="1" t="s">
        <v>428</v>
      </c>
      <c r="B1" s="2" t="s">
        <v>1</v>
      </c>
    </row>
    <row r="2" spans="1:2">
      <c r="B2" s="2" t="s">
        <v>2</v>
      </c>
    </row>
    <row r="3" spans="1:2">
      <c r="A3" s="4" t="s">
        <v>429</v>
      </c>
      <c r="B3" s="4" t="s">
        <v>430</v>
      </c>
    </row>
    <row r="4" spans="1:2">
      <c r="A4" s="4" t="s">
        <v>359</v>
      </c>
    </row>
    <row r="5" spans="1:2">
      <c r="A5" s="4" t="s">
        <v>431</v>
      </c>
      <c r="B5" s="4" t="s">
        <v>432</v>
      </c>
    </row>
    <row r="6" spans="1:2">
      <c r="A6" s="4" t="s">
        <v>433</v>
      </c>
      <c r="B6" s="4" t="s">
        <v>434</v>
      </c>
    </row>
    <row r="7" spans="1:2">
      <c r="A7" s="4" t="s">
        <v>435</v>
      </c>
      <c r="B7" s="4" t="s">
        <v>436</v>
      </c>
    </row>
    <row r="8" spans="1:2">
      <c r="A8" s="4" t="s">
        <v>356</v>
      </c>
    </row>
    <row r="9" spans="1:2">
      <c r="A9" s="4" t="s">
        <v>431</v>
      </c>
      <c r="B9" s="4" t="s">
        <v>437</v>
      </c>
    </row>
    <row r="10" spans="1:2">
      <c r="A10" s="4" t="s">
        <v>433</v>
      </c>
      <c r="B10" s="4" t="s">
        <v>438</v>
      </c>
    </row>
    <row r="11" spans="1:2">
      <c r="A11" s="4" t="s">
        <v>435</v>
      </c>
      <c r="B11"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row>
    <row r="3" spans="1:3">
      <c r="A3" s="3" t="s">
        <v>442</v>
      </c>
    </row>
    <row r="4" spans="1:3">
      <c r="A4" s="4" t="s">
        <v>443</v>
      </c>
      <c r="B4" s="4" t="s">
        <v>52</v>
      </c>
      <c r="C4" s="4" t="s">
        <v>52</v>
      </c>
    </row>
    <row r="5" spans="1:3">
      <c r="A5" s="4" t="s">
        <v>444</v>
      </c>
    </row>
    <row r="6" spans="1:3">
      <c r="A6" s="3" t="s">
        <v>442</v>
      </c>
    </row>
    <row r="7" spans="1:3">
      <c r="A7" s="4" t="s">
        <v>443</v>
      </c>
      <c r="B7" s="4" t="s">
        <v>52</v>
      </c>
      <c r="C7" s="4" t="s">
        <v>52</v>
      </c>
    </row>
    <row r="8" spans="1:3">
      <c r="A8" s="4" t="s">
        <v>445</v>
      </c>
    </row>
    <row r="9" spans="1:3">
      <c r="A9" s="3" t="s">
        <v>442</v>
      </c>
    </row>
    <row r="10" spans="1:3">
      <c r="A10" s="4" t="s">
        <v>443</v>
      </c>
      <c r="B10" s="6" t="n">
        <v>159537</v>
      </c>
      <c r="C10" s="6" t="n">
        <v>1014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6" t="n">
        <v>1014192</v>
      </c>
      <c r="C4" s="4" t="s">
        <v>52</v>
      </c>
    </row>
    <row r="5" spans="1:3">
      <c r="A5" s="4" t="s">
        <v>449</v>
      </c>
      <c r="B5" s="5" t="n">
        <v>44240</v>
      </c>
      <c r="C5" s="5" t="n">
        <v>741583</v>
      </c>
    </row>
    <row r="6" spans="1:3">
      <c r="A6" s="4" t="s">
        <v>450</v>
      </c>
      <c r="C6" s="5" t="n">
        <v>50557</v>
      </c>
    </row>
    <row r="7" spans="1:3">
      <c r="A7" s="4" t="s">
        <v>451</v>
      </c>
      <c r="B7" s="5" t="n">
        <v>451</v>
      </c>
      <c r="C7" s="5" t="n">
        <v>4005</v>
      </c>
    </row>
    <row r="8" spans="1:3">
      <c r="A8" s="4" t="s">
        <v>452</v>
      </c>
      <c r="B8" s="5" t="n">
        <v>-19566</v>
      </c>
      <c r="C8" s="5" t="n">
        <v>-50681</v>
      </c>
    </row>
    <row r="9" spans="1:3">
      <c r="A9" s="4" t="s">
        <v>453</v>
      </c>
      <c r="B9" s="5" t="n">
        <v>-879780</v>
      </c>
      <c r="C9" s="5" t="n">
        <v>268728</v>
      </c>
    </row>
    <row r="10" spans="1:3">
      <c r="A10" s="4" t="s">
        <v>454</v>
      </c>
      <c r="B10" s="6" t="n">
        <v>159537</v>
      </c>
      <c r="C10" s="6" t="n">
        <v>10141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811</v>
      </c>
      <c r="C4" s="6" t="n">
        <v>19290</v>
      </c>
    </row>
    <row r="5" spans="1:3">
      <c r="A5" s="4" t="s">
        <v>90</v>
      </c>
      <c r="B5" s="5" t="n">
        <v>3137950</v>
      </c>
      <c r="C5" s="5" t="n">
        <v>3235281</v>
      </c>
    </row>
    <row r="6" spans="1:3">
      <c r="A6" s="4" t="s">
        <v>91</v>
      </c>
      <c r="B6" s="5" t="n">
        <v>214343</v>
      </c>
      <c r="C6" s="5" t="n">
        <v>279517</v>
      </c>
    </row>
    <row r="7" spans="1:3">
      <c r="A7" s="4" t="s">
        <v>92</v>
      </c>
      <c r="B7" s="5" t="n">
        <v>395339</v>
      </c>
      <c r="C7" s="5" t="n">
        <v>281080</v>
      </c>
    </row>
    <row r="8" spans="1:3">
      <c r="A8" s="4" t="s">
        <v>93</v>
      </c>
      <c r="B8" s="5" t="n">
        <v>21883</v>
      </c>
      <c r="C8" s="5" t="n">
        <v>12507</v>
      </c>
    </row>
    <row r="9" spans="1:3">
      <c r="A9" s="4" t="s">
        <v>94</v>
      </c>
      <c r="B9" s="5" t="n">
        <v>3770326</v>
      </c>
      <c r="C9" s="5" t="n">
        <v>3827675</v>
      </c>
    </row>
    <row r="10" spans="1:3">
      <c r="A10" s="4" t="s">
        <v>95</v>
      </c>
      <c r="B10" s="5" t="n">
        <v>-1574645</v>
      </c>
      <c r="C10" s="5" t="n">
        <v>-1524853</v>
      </c>
    </row>
    <row r="11" spans="1:3">
      <c r="A11" s="4" t="s">
        <v>96</v>
      </c>
      <c r="B11" s="5" t="n">
        <v>2195681</v>
      </c>
      <c r="C11" s="5" t="n">
        <v>2302822</v>
      </c>
    </row>
    <row r="12" spans="1:3">
      <c r="A12" s="3" t="s">
        <v>97</v>
      </c>
    </row>
    <row r="13" spans="1:3">
      <c r="A13" s="4" t="s">
        <v>98</v>
      </c>
      <c r="B13" s="5" t="n">
        <v>4311088</v>
      </c>
      <c r="C13" s="5" t="n">
        <v>3871572</v>
      </c>
    </row>
    <row r="14" spans="1:3">
      <c r="A14" s="4" t="s">
        <v>99</v>
      </c>
      <c r="B14" s="5" t="n">
        <v>1453</v>
      </c>
      <c r="C14" s="5" t="n">
        <v>1083</v>
      </c>
    </row>
    <row r="15" spans="1:3">
      <c r="A15" s="4" t="s">
        <v>100</v>
      </c>
      <c r="B15" s="5" t="n">
        <v>93757</v>
      </c>
      <c r="C15" s="5" t="n">
        <v>98896</v>
      </c>
    </row>
    <row r="16" spans="1:3">
      <c r="A16" s="4" t="s">
        <v>101</v>
      </c>
      <c r="B16" s="4" t="s">
        <v>52</v>
      </c>
      <c r="C16" s="5" t="n">
        <v>1421155</v>
      </c>
    </row>
    <row r="17" spans="1:3">
      <c r="A17" s="4" t="s">
        <v>102</v>
      </c>
      <c r="B17" s="5" t="n">
        <v>4406298</v>
      </c>
      <c r="C17" s="5" t="n">
        <v>5392706</v>
      </c>
    </row>
    <row r="18" spans="1:3">
      <c r="A18" s="4" t="s">
        <v>103</v>
      </c>
      <c r="B18" s="5" t="n">
        <v>-2210617</v>
      </c>
      <c r="C18" s="5" t="n">
        <v>-3089884</v>
      </c>
    </row>
    <row r="19" spans="1:3">
      <c r="A19" s="3" t="s">
        <v>104</v>
      </c>
    </row>
    <row r="20" spans="1:3">
      <c r="A20" s="4" t="s">
        <v>105</v>
      </c>
      <c r="B20" s="5" t="n">
        <v>879780</v>
      </c>
      <c r="C20" s="5" t="n">
        <v>-268728</v>
      </c>
    </row>
    <row r="21" spans="1:3">
      <c r="A21" s="4" t="s">
        <v>106</v>
      </c>
      <c r="B21" s="5" t="n">
        <v>-12000</v>
      </c>
      <c r="C21" s="5" t="n">
        <v>-58500</v>
      </c>
    </row>
    <row r="22" spans="1:3">
      <c r="A22" s="4" t="s">
        <v>107</v>
      </c>
      <c r="B22" s="5" t="n">
        <v>-128250</v>
      </c>
      <c r="C22" s="5" t="n">
        <v>35969</v>
      </c>
    </row>
    <row r="23" spans="1:3">
      <c r="A23" s="4" t="s">
        <v>108</v>
      </c>
      <c r="B23" s="5" t="n">
        <v>21</v>
      </c>
      <c r="C23" s="5" t="n">
        <v>53</v>
      </c>
    </row>
    <row r="24" spans="1:3">
      <c r="A24" s="4" t="s">
        <v>109</v>
      </c>
      <c r="B24" s="5" t="n">
        <v>-1819147</v>
      </c>
      <c r="C24" s="5" t="n">
        <v>-1998762</v>
      </c>
    </row>
    <row r="25" spans="1:3">
      <c r="A25" s="4" t="s">
        <v>110</v>
      </c>
      <c r="B25" s="5" t="n">
        <v>-3290213</v>
      </c>
      <c r="C25" s="5" t="n">
        <v>-5379852</v>
      </c>
    </row>
    <row r="26" spans="1:3">
      <c r="A26" s="4" t="s">
        <v>111</v>
      </c>
      <c r="B26" s="5" t="n">
        <v>11876</v>
      </c>
      <c r="C26" s="5" t="n">
        <v>86378</v>
      </c>
    </row>
    <row r="27" spans="1:3">
      <c r="A27" s="4" t="s">
        <v>112</v>
      </c>
      <c r="B27" s="5" t="n">
        <v>-3302089</v>
      </c>
      <c r="C27" s="5" t="n">
        <v>-5466230</v>
      </c>
    </row>
    <row r="28" spans="1:3">
      <c r="A28" s="4" t="s">
        <v>113</v>
      </c>
      <c r="B28" s="5" t="n">
        <v>231848</v>
      </c>
      <c r="C28" s="5" t="n">
        <v>188479</v>
      </c>
    </row>
    <row r="29" spans="1:3">
      <c r="A29" s="4" t="s">
        <v>114</v>
      </c>
      <c r="B29" s="5" t="n">
        <v>-3070241</v>
      </c>
      <c r="C29" s="5" t="n">
        <v>-5277751</v>
      </c>
    </row>
    <row r="30" spans="1:3">
      <c r="A30" s="4" t="s">
        <v>115</v>
      </c>
      <c r="B30" s="5" t="n">
        <v>-616667</v>
      </c>
      <c r="C30" s="5" t="n">
        <v>-592472</v>
      </c>
    </row>
    <row r="31" spans="1:3">
      <c r="A31" s="4" t="s">
        <v>116</v>
      </c>
      <c r="B31" s="6" t="n">
        <v>-3686908</v>
      </c>
      <c r="C31" s="6" t="n">
        <v>-5870223</v>
      </c>
    </row>
    <row r="32" spans="1:3">
      <c r="A32" s="4" t="s">
        <v>117</v>
      </c>
      <c r="B32" s="6" t="n">
        <v>0</v>
      </c>
      <c r="C32" s="9" t="n">
        <v>-0.01</v>
      </c>
    </row>
    <row r="33" spans="1:3">
      <c r="A33" s="4" t="s">
        <v>118</v>
      </c>
      <c r="B33" s="5" t="n">
        <v>1137125217</v>
      </c>
      <c r="C33" s="5" t="n">
        <v>1106272758</v>
      </c>
    </row>
    <row r="34" spans="1:3">
      <c r="A34" s="3" t="s">
        <v>119</v>
      </c>
    </row>
    <row r="35" spans="1:3">
      <c r="A35" s="4" t="s">
        <v>120</v>
      </c>
      <c r="B35" s="6" t="n">
        <v>-3302089</v>
      </c>
      <c r="C35" s="6" t="n">
        <v>-5466230</v>
      </c>
    </row>
    <row r="36" spans="1:3">
      <c r="A36" s="4" t="s">
        <v>121</v>
      </c>
      <c r="B36" s="5" t="n">
        <v>-85945</v>
      </c>
      <c r="C36" s="5" t="n">
        <v>-133672</v>
      </c>
    </row>
    <row r="37" spans="1:3">
      <c r="A37" s="4" t="s">
        <v>122</v>
      </c>
      <c r="B37" s="5" t="n">
        <v>-3388034</v>
      </c>
      <c r="C37" s="5" t="n">
        <v>-5599902</v>
      </c>
    </row>
    <row r="38" spans="1:3">
      <c r="A38" s="4" t="s">
        <v>123</v>
      </c>
      <c r="B38" s="5" t="n">
        <v>231848</v>
      </c>
      <c r="C38" s="5" t="n">
        <v>188479</v>
      </c>
    </row>
    <row r="39" spans="1:3">
      <c r="A39" s="4" t="s">
        <v>124</v>
      </c>
      <c r="B39" s="6" t="n">
        <v>-3156186</v>
      </c>
      <c r="C39" s="6" t="n">
        <v>-5411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5</v>
      </c>
      <c r="B1" s="2" t="s">
        <v>1</v>
      </c>
    </row>
    <row r="2" spans="1:3">
      <c r="B2" s="2" t="s">
        <v>2</v>
      </c>
      <c r="C2" s="2" t="s">
        <v>32</v>
      </c>
    </row>
    <row r="3" spans="1:3">
      <c r="A3" s="3" t="s">
        <v>234</v>
      </c>
    </row>
    <row r="4" spans="1:3">
      <c r="A4" s="4" t="s">
        <v>456</v>
      </c>
      <c r="B4" s="6" t="n">
        <v>879780</v>
      </c>
      <c r="C4" s="6" t="n">
        <v>-2687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1054147</v>
      </c>
      <c r="C4" s="6" t="n">
        <v>1048494</v>
      </c>
    </row>
    <row r="5" spans="1:3">
      <c r="A5" s="4" t="s">
        <v>460</v>
      </c>
      <c r="B5" s="5" t="n">
        <v>-1044936</v>
      </c>
      <c r="C5" s="5" t="n">
        <v>-1043397</v>
      </c>
    </row>
    <row r="6" spans="1:3">
      <c r="A6" s="4" t="s">
        <v>461</v>
      </c>
      <c r="B6" s="6" t="n">
        <v>9211</v>
      </c>
      <c r="C6" s="5" t="n">
        <v>5097</v>
      </c>
    </row>
    <row r="7" spans="1:3">
      <c r="A7" s="4" t="s">
        <v>359</v>
      </c>
    </row>
    <row r="8" spans="1:3">
      <c r="A8" s="3" t="s">
        <v>458</v>
      </c>
    </row>
    <row r="9" spans="1:3">
      <c r="A9" s="4" t="s">
        <v>462</v>
      </c>
      <c r="B9" s="4" t="s">
        <v>360</v>
      </c>
    </row>
    <row r="10" spans="1:3">
      <c r="A10" s="4" t="s">
        <v>356</v>
      </c>
    </row>
    <row r="11" spans="1:3">
      <c r="A11" s="3" t="s">
        <v>458</v>
      </c>
    </row>
    <row r="12" spans="1:3">
      <c r="A12" s="4" t="s">
        <v>462</v>
      </c>
      <c r="B12" s="4" t="s">
        <v>358</v>
      </c>
    </row>
    <row r="13" spans="1:3">
      <c r="A13" s="4" t="s">
        <v>463</v>
      </c>
    </row>
    <row r="14" spans="1:3">
      <c r="A14" s="3" t="s">
        <v>458</v>
      </c>
    </row>
    <row r="15" spans="1:3">
      <c r="A15" s="4" t="s">
        <v>459</v>
      </c>
      <c r="B15" s="6" t="n">
        <v>920963</v>
      </c>
      <c r="C15" s="5" t="n">
        <v>915280</v>
      </c>
    </row>
    <row r="16" spans="1:3">
      <c r="A16" s="4" t="s">
        <v>464</v>
      </c>
    </row>
    <row r="17" spans="1:3">
      <c r="A17" s="3" t="s">
        <v>458</v>
      </c>
    </row>
    <row r="18" spans="1:3">
      <c r="A18" s="4" t="s">
        <v>462</v>
      </c>
      <c r="B18" s="4" t="s">
        <v>360</v>
      </c>
    </row>
    <row r="19" spans="1:3">
      <c r="A19" s="4" t="s">
        <v>465</v>
      </c>
    </row>
    <row r="20" spans="1:3">
      <c r="A20" s="3" t="s">
        <v>458</v>
      </c>
    </row>
    <row r="21" spans="1:3">
      <c r="A21" s="4" t="s">
        <v>462</v>
      </c>
      <c r="B21" s="4" t="s">
        <v>358</v>
      </c>
    </row>
    <row r="22" spans="1:3">
      <c r="A22" s="4" t="s">
        <v>466</v>
      </c>
    </row>
    <row r="23" spans="1:3">
      <c r="A23" s="3" t="s">
        <v>458</v>
      </c>
    </row>
    <row r="24" spans="1:3">
      <c r="A24" s="4" t="s">
        <v>459</v>
      </c>
      <c r="B24" s="6" t="n">
        <v>87714</v>
      </c>
      <c r="C24" s="5" t="n">
        <v>87714</v>
      </c>
    </row>
    <row r="25" spans="1:3">
      <c r="A25" s="4" t="s">
        <v>462</v>
      </c>
      <c r="B25" s="4" t="s">
        <v>358</v>
      </c>
    </row>
    <row r="26" spans="1:3">
      <c r="A26" s="4" t="s">
        <v>467</v>
      </c>
    </row>
    <row r="27" spans="1:3">
      <c r="A27" s="3" t="s">
        <v>458</v>
      </c>
    </row>
    <row r="28" spans="1:3">
      <c r="A28" s="4" t="s">
        <v>459</v>
      </c>
      <c r="B28" s="6" t="n">
        <v>45470</v>
      </c>
      <c r="C28" s="6" t="n">
        <v>45500</v>
      </c>
    </row>
    <row r="29" spans="1:3">
      <c r="A29" s="4" t="s">
        <v>468</v>
      </c>
    </row>
    <row r="30" spans="1:3">
      <c r="A30" s="3" t="s">
        <v>458</v>
      </c>
    </row>
    <row r="31" spans="1:3">
      <c r="A31" s="4" t="s">
        <v>462</v>
      </c>
      <c r="B31" s="4" t="s">
        <v>360</v>
      </c>
    </row>
    <row r="32" spans="1:3">
      <c r="A32" s="4" t="s">
        <v>469</v>
      </c>
    </row>
    <row r="33" spans="1:3">
      <c r="A33" s="3" t="s">
        <v>458</v>
      </c>
    </row>
    <row r="34" spans="1:3">
      <c r="A34" s="4" t="s">
        <v>462</v>
      </c>
      <c r="B3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0</v>
      </c>
      <c r="B1" s="2" t="s">
        <v>1</v>
      </c>
    </row>
    <row r="2" spans="1:3">
      <c r="B2" s="2" t="s">
        <v>2</v>
      </c>
      <c r="C2" s="2" t="s">
        <v>32</v>
      </c>
    </row>
    <row r="3" spans="1:3">
      <c r="A3" s="3" t="s">
        <v>237</v>
      </c>
    </row>
    <row r="4" spans="1:3">
      <c r="A4" s="4" t="s">
        <v>471</v>
      </c>
      <c r="B4" s="6" t="n">
        <v>1453</v>
      </c>
      <c r="C4" s="6" t="n">
        <v>10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2</v>
      </c>
      <c r="B1" s="2" t="s">
        <v>1</v>
      </c>
    </row>
    <row r="2" spans="1:3">
      <c r="B2" s="2" t="s">
        <v>2</v>
      </c>
      <c r="C2" s="2" t="s">
        <v>32</v>
      </c>
    </row>
    <row r="3" spans="1:3">
      <c r="A3" s="3" t="s">
        <v>473</v>
      </c>
    </row>
    <row r="4" spans="1:3">
      <c r="A4" s="4" t="s">
        <v>132</v>
      </c>
      <c r="B4" s="6" t="n">
        <v>326194</v>
      </c>
      <c r="C4" s="6" t="n">
        <v>326203</v>
      </c>
    </row>
    <row r="5" spans="1:3">
      <c r="A5" s="4" t="s">
        <v>72</v>
      </c>
      <c r="B5" s="5" t="n">
        <v>-319504</v>
      </c>
      <c r="C5" s="5" t="n">
        <v>-319513</v>
      </c>
    </row>
    <row r="6" spans="1:3">
      <c r="A6" s="4" t="s">
        <v>474</v>
      </c>
      <c r="B6" s="5" t="n">
        <v>6690</v>
      </c>
      <c r="C6" s="5" t="n">
        <v>6690</v>
      </c>
    </row>
    <row r="7" spans="1:3">
      <c r="A7" s="4" t="s">
        <v>475</v>
      </c>
    </row>
    <row r="8" spans="1:3">
      <c r="A8" s="3" t="s">
        <v>473</v>
      </c>
    </row>
    <row r="9" spans="1:3">
      <c r="A9" s="4" t="s">
        <v>132</v>
      </c>
      <c r="B9" s="6" t="n">
        <v>303994</v>
      </c>
      <c r="C9" s="5" t="n">
        <v>304003</v>
      </c>
    </row>
    <row r="10" spans="1:3">
      <c r="A10" s="4" t="s">
        <v>462</v>
      </c>
      <c r="B10" s="4" t="s">
        <v>358</v>
      </c>
    </row>
    <row r="11" spans="1:3">
      <c r="A11" s="4" t="s">
        <v>476</v>
      </c>
    </row>
    <row r="12" spans="1:3">
      <c r="A12" s="3" t="s">
        <v>473</v>
      </c>
    </row>
    <row r="13" spans="1:3">
      <c r="A13" s="4" t="s">
        <v>132</v>
      </c>
      <c r="B13" s="6" t="n">
        <v>2200</v>
      </c>
      <c r="C13" s="5" t="n">
        <v>2200</v>
      </c>
    </row>
    <row r="14" spans="1:3">
      <c r="A14" s="4" t="s">
        <v>462</v>
      </c>
      <c r="B14" s="4" t="s">
        <v>358</v>
      </c>
    </row>
    <row r="15" spans="1:3">
      <c r="A15" s="4" t="s">
        <v>477</v>
      </c>
    </row>
    <row r="16" spans="1:3">
      <c r="A16" s="3" t="s">
        <v>473</v>
      </c>
    </row>
    <row r="17" spans="1:3">
      <c r="A17" s="4" t="s">
        <v>132</v>
      </c>
      <c r="B17" s="6" t="n">
        <v>5000</v>
      </c>
      <c r="C17" s="5" t="n">
        <v>5000</v>
      </c>
    </row>
    <row r="18" spans="1:3">
      <c r="A18" s="4" t="s">
        <v>478</v>
      </c>
    </row>
    <row r="19" spans="1:3">
      <c r="A19" s="3" t="s">
        <v>473</v>
      </c>
    </row>
    <row r="20" spans="1:3">
      <c r="A20" s="4" t="s">
        <v>132</v>
      </c>
      <c r="B20" s="6" t="n">
        <v>15000</v>
      </c>
      <c r="C20" s="6" t="n">
        <v>15000</v>
      </c>
    </row>
    <row r="21" spans="1:3">
      <c r="A21" s="4" t="s">
        <v>462</v>
      </c>
      <c r="B21"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9</v>
      </c>
      <c r="B1" s="2" t="s">
        <v>1</v>
      </c>
    </row>
    <row r="2" spans="1:3">
      <c r="B2" s="2" t="s">
        <v>2</v>
      </c>
      <c r="C2" s="2" t="s">
        <v>32</v>
      </c>
    </row>
    <row r="3" spans="1:3">
      <c r="A3" s="3" t="s">
        <v>473</v>
      </c>
    </row>
    <row r="4" spans="1:3">
      <c r="A4" s="4" t="s">
        <v>480</v>
      </c>
      <c r="B4" s="6" t="n">
        <v>0</v>
      </c>
      <c r="C4" s="6" t="n">
        <v>0</v>
      </c>
    </row>
    <row r="5" spans="1:3">
      <c r="A5" s="4" t="s">
        <v>193</v>
      </c>
      <c r="B5" s="4" t="s">
        <v>52</v>
      </c>
      <c r="C5" s="5" t="n">
        <v>-246184</v>
      </c>
    </row>
    <row r="6" spans="1:3">
      <c r="A6" s="4" t="s">
        <v>382</v>
      </c>
    </row>
    <row r="7" spans="1:3">
      <c r="A7" s="3" t="s">
        <v>473</v>
      </c>
    </row>
    <row r="8" spans="1:3">
      <c r="A8" s="4" t="s">
        <v>481</v>
      </c>
      <c r="C8" s="6" t="n">
        <v>1421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2</v>
      </c>
      <c r="B1" s="2" t="s">
        <v>2</v>
      </c>
      <c r="C1" s="2" t="s">
        <v>32</v>
      </c>
    </row>
    <row r="2" spans="1:3">
      <c r="A2" s="3" t="s">
        <v>243</v>
      </c>
    </row>
    <row r="3" spans="1:3">
      <c r="A3" s="4" t="s">
        <v>483</v>
      </c>
      <c r="B3" s="6" t="n">
        <v>2847404</v>
      </c>
      <c r="C3" s="6" t="n">
        <v>2613942</v>
      </c>
    </row>
    <row r="4" spans="1:3">
      <c r="A4" s="4" t="s">
        <v>484</v>
      </c>
      <c r="B4" s="5" t="n">
        <v>3205759</v>
      </c>
      <c r="C4" s="5" t="n">
        <v>2734024</v>
      </c>
    </row>
    <row r="5" spans="1:3">
      <c r="A5" s="4" t="s">
        <v>485</v>
      </c>
      <c r="B5" s="5" t="n">
        <v>2911718</v>
      </c>
      <c r="C5" s="5" t="n">
        <v>2309970</v>
      </c>
    </row>
    <row r="6" spans="1:3">
      <c r="A6" s="4" t="s">
        <v>486</v>
      </c>
      <c r="B6" s="5" t="n">
        <v>4236038</v>
      </c>
      <c r="C6" s="5" t="n">
        <v>3371112</v>
      </c>
    </row>
    <row r="7" spans="1:3">
      <c r="A7" s="4" t="s">
        <v>487</v>
      </c>
      <c r="B7" s="5" t="n">
        <v>511966</v>
      </c>
      <c r="C7" s="5" t="n">
        <v>598684</v>
      </c>
    </row>
    <row r="8" spans="1:3">
      <c r="A8" s="4" t="s">
        <v>488</v>
      </c>
      <c r="B8" s="5" t="n">
        <v>409509</v>
      </c>
      <c r="C8" s="5" t="n">
        <v>447566</v>
      </c>
    </row>
    <row r="9" spans="1:3">
      <c r="A9" s="4" t="s">
        <v>43</v>
      </c>
      <c r="B9" s="6" t="n">
        <v>14122394</v>
      </c>
      <c r="C9" s="6" t="n">
        <v>12075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9</v>
      </c>
      <c r="B1" s="2" t="s">
        <v>2</v>
      </c>
      <c r="C1" s="2" t="s">
        <v>32</v>
      </c>
    </row>
    <row r="2" spans="1:3">
      <c r="A2" s="4" t="s">
        <v>490</v>
      </c>
      <c r="B2" s="6" t="n">
        <v>2911718</v>
      </c>
      <c r="C2" s="6" t="n">
        <v>2309970</v>
      </c>
    </row>
    <row r="3" spans="1:3">
      <c r="A3" s="4" t="s">
        <v>491</v>
      </c>
    </row>
    <row r="4" spans="1:3">
      <c r="A4" s="4" t="s">
        <v>490</v>
      </c>
      <c r="B4" s="6"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C4" s="6" t="n">
        <v>-113699</v>
      </c>
    </row>
    <row r="5" spans="1:3">
      <c r="A5" s="4" t="s">
        <v>183</v>
      </c>
      <c r="B5" s="6" t="n">
        <v>478398</v>
      </c>
      <c r="C5" s="5" t="n">
        <v>648339</v>
      </c>
    </row>
    <row r="6" spans="1:3">
      <c r="A6" s="4" t="s">
        <v>495</v>
      </c>
      <c r="C6" s="5" t="n">
        <v>3500</v>
      </c>
    </row>
    <row r="7" spans="1:3">
      <c r="A7" s="4" t="s">
        <v>496</v>
      </c>
      <c r="B7" s="5" t="n">
        <v>7406380</v>
      </c>
    </row>
    <row r="8" spans="1:3">
      <c r="A8" s="4" t="s">
        <v>497</v>
      </c>
    </row>
    <row r="9" spans="1:3">
      <c r="A9" s="3" t="s">
        <v>493</v>
      </c>
    </row>
    <row r="10" spans="1:3">
      <c r="A10" s="4" t="s">
        <v>498</v>
      </c>
      <c r="B10" s="5" t="n">
        <v>5853145</v>
      </c>
      <c r="C10" s="5" t="n">
        <v>5397020</v>
      </c>
    </row>
    <row r="11" spans="1:3">
      <c r="A11" s="4" t="s">
        <v>494</v>
      </c>
      <c r="B11" s="5" t="n">
        <v>-159705</v>
      </c>
      <c r="C11" s="5" t="n">
        <v>-113699</v>
      </c>
    </row>
    <row r="12" spans="1:3">
      <c r="A12" s="4" t="s">
        <v>499</v>
      </c>
      <c r="B12" s="5" t="n">
        <v>480500</v>
      </c>
      <c r="C12" s="5" t="n">
        <v>885000</v>
      </c>
    </row>
    <row r="13" spans="1:3">
      <c r="A13" s="4" t="s">
        <v>500</v>
      </c>
      <c r="B13" s="5" t="n">
        <v>-19213</v>
      </c>
      <c r="C13" s="5" t="n">
        <v>-74297</v>
      </c>
    </row>
    <row r="14" spans="1:3">
      <c r="A14" s="4" t="s">
        <v>501</v>
      </c>
      <c r="B14" s="5" t="n">
        <v>-198688</v>
      </c>
      <c r="C14" s="5" t="n">
        <v>-872196</v>
      </c>
    </row>
    <row r="15" spans="1:3">
      <c r="A15" s="4" t="s">
        <v>183</v>
      </c>
      <c r="B15" s="5" t="n">
        <v>478398</v>
      </c>
      <c r="C15" s="5" t="n">
        <v>627542</v>
      </c>
    </row>
    <row r="16" spans="1:3">
      <c r="A16" s="4" t="s">
        <v>495</v>
      </c>
      <c r="C16" s="5" t="n">
        <v>3500</v>
      </c>
    </row>
    <row r="17" spans="1:3">
      <c r="A17" s="4" t="s">
        <v>502</v>
      </c>
      <c r="B17" s="5" t="n">
        <v>250000</v>
      </c>
    </row>
    <row r="18" spans="1:3">
      <c r="A18" s="4" t="s">
        <v>503</v>
      </c>
      <c r="B18" s="5" t="n">
        <v>414364</v>
      </c>
    </row>
    <row r="19" spans="1:3">
      <c r="A19" s="4" t="s">
        <v>504</v>
      </c>
      <c r="B19" s="5" t="n">
        <v>-663</v>
      </c>
      <c r="C19" s="5" t="n">
        <v>275</v>
      </c>
    </row>
    <row r="20" spans="1:3">
      <c r="A20" s="4" t="s">
        <v>496</v>
      </c>
      <c r="B20" s="6" t="n">
        <v>7098138</v>
      </c>
      <c r="C20" s="6" t="n">
        <v>58531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5</v>
      </c>
      <c r="B1" s="2" t="s">
        <v>2</v>
      </c>
      <c r="C1" s="2" t="s">
        <v>32</v>
      </c>
    </row>
    <row r="2" spans="1:3">
      <c r="A2" s="3" t="s">
        <v>506</v>
      </c>
    </row>
    <row r="3" spans="1:3">
      <c r="A3" s="4" t="s">
        <v>507</v>
      </c>
      <c r="B3" s="6" t="n">
        <v>5933843</v>
      </c>
      <c r="C3" s="6" t="n">
        <v>4953717</v>
      </c>
    </row>
    <row r="4" spans="1:3">
      <c r="A4" s="4" t="s">
        <v>393</v>
      </c>
      <c r="B4" s="5" t="n">
        <v>3775703</v>
      </c>
      <c r="C4" s="5" t="n">
        <v>4953717</v>
      </c>
    </row>
    <row r="5" spans="1:3">
      <c r="A5" s="4" t="s">
        <v>508</v>
      </c>
      <c r="B5" s="5" t="n">
        <v>2158140</v>
      </c>
      <c r="C5" s="4" t="s">
        <v>52</v>
      </c>
    </row>
    <row r="6" spans="1:3">
      <c r="A6" s="4" t="s">
        <v>509</v>
      </c>
    </row>
    <row r="7" spans="1:3">
      <c r="A7" s="3" t="s">
        <v>506</v>
      </c>
    </row>
    <row r="8" spans="1:3">
      <c r="A8" s="4" t="s">
        <v>507</v>
      </c>
      <c r="B8" s="5" t="n">
        <v>2146139</v>
      </c>
      <c r="C8" s="5" t="n">
        <v>1830377</v>
      </c>
    </row>
    <row r="9" spans="1:3">
      <c r="A9" s="4" t="s">
        <v>510</v>
      </c>
    </row>
    <row r="10" spans="1:3">
      <c r="A10" s="3" t="s">
        <v>506</v>
      </c>
    </row>
    <row r="11" spans="1:3">
      <c r="A11" s="4" t="s">
        <v>507</v>
      </c>
      <c r="B11" s="5" t="n">
        <v>1025449</v>
      </c>
      <c r="C11" s="5" t="n">
        <v>1025449</v>
      </c>
    </row>
    <row r="12" spans="1:3">
      <c r="A12" s="4" t="s">
        <v>511</v>
      </c>
    </row>
    <row r="13" spans="1:3">
      <c r="A13" s="3" t="s">
        <v>506</v>
      </c>
    </row>
    <row r="14" spans="1:3">
      <c r="A14" s="4" t="s">
        <v>507</v>
      </c>
      <c r="B14" s="5" t="n">
        <v>470860</v>
      </c>
      <c r="C14" s="5" t="n">
        <v>470860</v>
      </c>
    </row>
    <row r="15" spans="1:3">
      <c r="A15" s="4" t="s">
        <v>512</v>
      </c>
    </row>
    <row r="16" spans="1:3">
      <c r="A16" s="3" t="s">
        <v>506</v>
      </c>
    </row>
    <row r="17" spans="1:3">
      <c r="A17" s="4" t="s">
        <v>507</v>
      </c>
      <c r="B17" s="6" t="n">
        <v>2291395</v>
      </c>
      <c r="C17" s="6" t="n">
        <v>16270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3</v>
      </c>
      <c r="B1" s="2" t="s">
        <v>2</v>
      </c>
      <c r="C1" s="2" t="s">
        <v>32</v>
      </c>
    </row>
    <row r="2" spans="1:3">
      <c r="A2" s="4" t="s">
        <v>514</v>
      </c>
      <c r="B2" s="6" t="n">
        <v>1164295</v>
      </c>
      <c r="C2" s="6" t="n">
        <v>899428</v>
      </c>
    </row>
    <row r="3" spans="1:3">
      <c r="A3" s="4" t="s">
        <v>393</v>
      </c>
      <c r="B3" s="5" t="n">
        <v>-1164295</v>
      </c>
      <c r="C3" s="5" t="n">
        <v>-899428</v>
      </c>
    </row>
    <row r="4" spans="1:3">
      <c r="A4" s="4" t="s">
        <v>515</v>
      </c>
      <c r="B4" s="4" t="s">
        <v>52</v>
      </c>
      <c r="C4" s="4" t="s">
        <v>52</v>
      </c>
    </row>
    <row r="5" spans="1:3">
      <c r="A5" s="4" t="s">
        <v>516</v>
      </c>
    </row>
    <row r="6" spans="1:3">
      <c r="A6" s="4" t="s">
        <v>514</v>
      </c>
      <c r="B6" s="5" t="n">
        <v>30000</v>
      </c>
      <c r="C6" s="5" t="n">
        <v>30000</v>
      </c>
    </row>
    <row r="7" spans="1:3">
      <c r="A7" s="4" t="s">
        <v>398</v>
      </c>
    </row>
    <row r="8" spans="1:3">
      <c r="A8" s="4" t="s">
        <v>514</v>
      </c>
      <c r="B8" s="6" t="n">
        <v>1134295</v>
      </c>
      <c r="C8" s="6" t="n">
        <v>869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9"/>
    <col customWidth="1" max="6" min="6" width="36"/>
    <col customWidth="1" max="7" min="7" width="34"/>
    <col customWidth="1" max="8" min="8" width="13"/>
  </cols>
  <sheetData>
    <row r="1" spans="1:8">
      <c r="A1" s="1" t="s">
        <v>125</v>
      </c>
      <c r="B1" s="2" t="s">
        <v>126</v>
      </c>
      <c r="C1" s="2" t="s">
        <v>127</v>
      </c>
      <c r="D1" s="2" t="s">
        <v>128</v>
      </c>
      <c r="E1" s="2" t="s">
        <v>129</v>
      </c>
      <c r="F1" s="2" t="s">
        <v>130</v>
      </c>
      <c r="G1" s="2" t="s">
        <v>131</v>
      </c>
      <c r="H1" s="2" t="s">
        <v>132</v>
      </c>
    </row>
    <row r="2" spans="1:8">
      <c r="A2" s="4" t="s">
        <v>133</v>
      </c>
      <c r="B2" s="6" t="n">
        <v>11147</v>
      </c>
      <c r="C2" s="6" t="n">
        <v>-300</v>
      </c>
      <c r="D2" s="6" t="n">
        <v>22252823</v>
      </c>
      <c r="E2" s="6" t="n">
        <v>-49739924</v>
      </c>
      <c r="F2" s="6" t="n">
        <v>558668</v>
      </c>
      <c r="G2" s="6" t="n">
        <v>566571</v>
      </c>
      <c r="H2" s="6" t="n">
        <v>-26351015</v>
      </c>
    </row>
    <row r="3" spans="1:8">
      <c r="A3" s="4" t="s">
        <v>134</v>
      </c>
      <c r="B3" s="5" t="n">
        <v>1114601656</v>
      </c>
      <c r="C3" s="5" t="n">
        <v>-30000000</v>
      </c>
    </row>
    <row r="4" spans="1:8">
      <c r="A4" s="3" t="s">
        <v>135</v>
      </c>
    </row>
    <row r="5" spans="1:8">
      <c r="A5" s="4" t="s">
        <v>136</v>
      </c>
      <c r="D5" s="5" t="n">
        <v>229223</v>
      </c>
      <c r="H5" s="5" t="n">
        <v>229223</v>
      </c>
    </row>
    <row r="6" spans="1:8">
      <c r="A6" s="4" t="s">
        <v>137</v>
      </c>
      <c r="B6" s="6" t="n">
        <v>72</v>
      </c>
      <c r="D6" s="5" t="n">
        <v>-72</v>
      </c>
    </row>
    <row r="7" spans="1:8">
      <c r="A7" s="4" t="s">
        <v>138</v>
      </c>
      <c r="B7" s="5" t="n">
        <v>7175000</v>
      </c>
    </row>
    <row r="8" spans="1:8">
      <c r="A8" s="4" t="s">
        <v>139</v>
      </c>
      <c r="B8" s="6" t="n">
        <v>59</v>
      </c>
      <c r="D8" s="5" t="n">
        <v>81942</v>
      </c>
      <c r="H8" s="5" t="n">
        <v>82001</v>
      </c>
    </row>
    <row r="9" spans="1:8">
      <c r="A9" s="4" t="s">
        <v>140</v>
      </c>
      <c r="B9" s="5" t="n">
        <v>5914783</v>
      </c>
    </row>
    <row r="10" spans="1:8">
      <c r="A10" s="4" t="s">
        <v>141</v>
      </c>
      <c r="D10" s="5" t="n">
        <v>50681</v>
      </c>
      <c r="H10" s="5" t="n">
        <v>50681</v>
      </c>
    </row>
    <row r="11" spans="1:8">
      <c r="A11" s="4" t="s">
        <v>142</v>
      </c>
      <c r="B11" s="6" t="n">
        <v>35</v>
      </c>
      <c r="D11" s="5" t="n">
        <v>78715</v>
      </c>
      <c r="H11" s="5" t="n">
        <v>78750</v>
      </c>
    </row>
    <row r="12" spans="1:8">
      <c r="A12" s="4" t="s">
        <v>143</v>
      </c>
      <c r="B12" s="5" t="n">
        <v>3500000</v>
      </c>
    </row>
    <row r="13" spans="1:8">
      <c r="A13" s="4" t="s">
        <v>144</v>
      </c>
      <c r="D13" s="5" t="n">
        <v>370734</v>
      </c>
      <c r="G13" s="5" t="n">
        <v>-35707</v>
      </c>
      <c r="H13" s="5" t="n">
        <v>335027</v>
      </c>
    </row>
    <row r="14" spans="1:8">
      <c r="A14" s="4" t="s">
        <v>145</v>
      </c>
      <c r="B14" s="6" t="n">
        <v>60</v>
      </c>
      <c r="D14" s="5" t="n">
        <v>232852</v>
      </c>
      <c r="G14" s="5" t="n">
        <v>-3416</v>
      </c>
      <c r="H14" s="5" t="n">
        <v>229496</v>
      </c>
    </row>
    <row r="15" spans="1:8">
      <c r="A15" s="4" t="s">
        <v>146</v>
      </c>
      <c r="B15" s="5" t="n">
        <v>6000000</v>
      </c>
    </row>
    <row r="16" spans="1:8">
      <c r="A16" s="4" t="s">
        <v>147</v>
      </c>
      <c r="F16" s="5" t="n">
        <v>-133672</v>
      </c>
      <c r="H16" s="5" t="n">
        <v>-133672</v>
      </c>
    </row>
    <row r="17" spans="1:8">
      <c r="A17" s="4" t="s">
        <v>148</v>
      </c>
      <c r="D17" s="5" t="n">
        <v>-1145</v>
      </c>
      <c r="H17" s="5" t="n">
        <v>-1145</v>
      </c>
    </row>
    <row r="18" spans="1:8">
      <c r="A18" s="4" t="s">
        <v>149</v>
      </c>
      <c r="B18" s="6" t="n">
        <v>100</v>
      </c>
      <c r="C18" s="6" t="n">
        <v>100</v>
      </c>
    </row>
    <row r="19" spans="1:8">
      <c r="A19" s="4" t="s">
        <v>150</v>
      </c>
      <c r="B19" s="5" t="n">
        <v>10000000</v>
      </c>
      <c r="C19" s="5" t="n">
        <v>-10000000</v>
      </c>
    </row>
    <row r="20" spans="1:8">
      <c r="A20" s="4" t="s">
        <v>151</v>
      </c>
      <c r="B20" s="6" t="n">
        <v>-10</v>
      </c>
      <c r="D20" s="5" t="n">
        <v>10</v>
      </c>
    </row>
    <row r="21" spans="1:8">
      <c r="A21" s="4" t="s">
        <v>152</v>
      </c>
      <c r="B21" s="5" t="n">
        <v>-1000000</v>
      </c>
    </row>
    <row r="22" spans="1:8">
      <c r="A22" s="4" t="s">
        <v>153</v>
      </c>
      <c r="B22" s="6" t="n">
        <v>15</v>
      </c>
      <c r="D22" s="5" t="n">
        <v>37485</v>
      </c>
      <c r="H22" s="5" t="n">
        <v>37500</v>
      </c>
    </row>
    <row r="23" spans="1:8">
      <c r="A23" s="4" t="s">
        <v>154</v>
      </c>
      <c r="B23" s="5" t="n">
        <v>1500000</v>
      </c>
    </row>
    <row r="24" spans="1:8">
      <c r="A24" s="4" t="s">
        <v>155</v>
      </c>
      <c r="B24" s="6" t="n">
        <v>30</v>
      </c>
      <c r="D24" s="5" t="n">
        <v>66520</v>
      </c>
      <c r="H24" s="5" t="n">
        <v>66550</v>
      </c>
    </row>
    <row r="25" spans="1:8">
      <c r="A25" s="4" t="s">
        <v>156</v>
      </c>
      <c r="B25" s="5" t="n">
        <v>3000000</v>
      </c>
    </row>
    <row r="26" spans="1:8">
      <c r="A26" s="4" t="s">
        <v>157</v>
      </c>
      <c r="B26" s="6" t="n">
        <v>50</v>
      </c>
      <c r="D26" s="5" t="n">
        <v>99950</v>
      </c>
      <c r="H26" s="5" t="n">
        <v>100000</v>
      </c>
    </row>
    <row r="27" spans="1:8">
      <c r="A27" s="4" t="s">
        <v>158</v>
      </c>
      <c r="B27" s="5" t="n">
        <v>5000000</v>
      </c>
    </row>
    <row r="28" spans="1:8">
      <c r="A28" s="4" t="s">
        <v>159</v>
      </c>
      <c r="B28" s="6" t="n">
        <v>71</v>
      </c>
      <c r="D28" s="5" t="n">
        <v>114342</v>
      </c>
      <c r="H28" s="5" t="n">
        <v>114413</v>
      </c>
    </row>
    <row r="29" spans="1:8">
      <c r="A29" s="4" t="s">
        <v>160</v>
      </c>
      <c r="B29" s="5" t="n">
        <v>7150000</v>
      </c>
    </row>
    <row r="30" spans="1:8">
      <c r="A30" s="4" t="s">
        <v>161</v>
      </c>
      <c r="B30" s="6" t="n">
        <v>50</v>
      </c>
      <c r="D30" s="5" t="n">
        <v>92450</v>
      </c>
      <c r="H30" s="5" t="n">
        <v>92500</v>
      </c>
    </row>
    <row r="31" spans="1:8">
      <c r="A31" s="4" t="s">
        <v>162</v>
      </c>
      <c r="B31" s="5" t="n">
        <v>5000000</v>
      </c>
    </row>
    <row r="32" spans="1:8">
      <c r="A32" s="4" t="s">
        <v>163</v>
      </c>
      <c r="D32" s="5" t="n">
        <v>-50557</v>
      </c>
      <c r="H32" s="5" t="n">
        <v>-50557</v>
      </c>
    </row>
    <row r="33" spans="1:8">
      <c r="A33" s="4" t="s">
        <v>164</v>
      </c>
      <c r="G33" s="5" t="n">
        <v>-295000</v>
      </c>
      <c r="H33" s="5" t="n">
        <v>-295000</v>
      </c>
    </row>
    <row r="34" spans="1:8">
      <c r="A34" s="4" t="s">
        <v>165</v>
      </c>
      <c r="D34" s="5" t="n">
        <v>16200</v>
      </c>
      <c r="H34" s="5" t="n">
        <v>16200</v>
      </c>
    </row>
    <row r="35" spans="1:8">
      <c r="A35" s="4" t="s">
        <v>120</v>
      </c>
      <c r="E35" s="5" t="n">
        <v>-5277751</v>
      </c>
      <c r="G35" s="5" t="n">
        <v>-188479</v>
      </c>
      <c r="H35" s="5" t="n">
        <v>-5466230</v>
      </c>
    </row>
    <row r="36" spans="1:8">
      <c r="A36" s="4" t="s">
        <v>166</v>
      </c>
      <c r="B36" s="6" t="n">
        <v>11679</v>
      </c>
      <c r="C36" s="6" t="n">
        <v>-400</v>
      </c>
      <c r="D36" s="5" t="n">
        <v>23672153</v>
      </c>
      <c r="E36" s="5" t="n">
        <v>-55017675</v>
      </c>
      <c r="F36" s="5" t="n">
        <v>424996</v>
      </c>
      <c r="G36" s="5" t="n">
        <v>43969</v>
      </c>
      <c r="H36" s="5" t="n">
        <v>-30865278</v>
      </c>
    </row>
    <row r="37" spans="1:8">
      <c r="A37" s="4" t="s">
        <v>167</v>
      </c>
      <c r="B37" s="5" t="n">
        <v>1167841439</v>
      </c>
      <c r="C37" s="5" t="n">
        <v>-40000000</v>
      </c>
    </row>
    <row r="38" spans="1:8">
      <c r="A38" s="3" t="s">
        <v>135</v>
      </c>
    </row>
    <row r="39" spans="1:8">
      <c r="A39" s="4" t="s">
        <v>136</v>
      </c>
      <c r="D39" s="5" t="n">
        <v>116180</v>
      </c>
      <c r="H39" s="5" t="n">
        <v>116180</v>
      </c>
    </row>
    <row r="40" spans="1:8">
      <c r="A40" s="4" t="s">
        <v>137</v>
      </c>
      <c r="B40" s="6" t="n">
        <v>68</v>
      </c>
      <c r="D40" s="5" t="n">
        <v>-68</v>
      </c>
    </row>
    <row r="41" spans="1:8">
      <c r="A41" s="4" t="s">
        <v>138</v>
      </c>
      <c r="B41" s="5" t="n">
        <v>6665000</v>
      </c>
    </row>
    <row r="42" spans="1:8">
      <c r="A42" s="4" t="s">
        <v>139</v>
      </c>
      <c r="B42" s="6" t="n">
        <v>17</v>
      </c>
      <c r="D42" s="5" t="n">
        <v>22404</v>
      </c>
      <c r="H42" s="5" t="n">
        <v>22421</v>
      </c>
    </row>
    <row r="43" spans="1:8">
      <c r="A43" s="4" t="s">
        <v>140</v>
      </c>
      <c r="B43" s="5" t="n">
        <v>1688762</v>
      </c>
    </row>
    <row r="44" spans="1:8">
      <c r="A44" s="4" t="s">
        <v>168</v>
      </c>
      <c r="B44" s="6" t="n">
        <v>11</v>
      </c>
      <c r="D44" s="5" t="n">
        <v>12281</v>
      </c>
      <c r="H44" s="5" t="n">
        <v>12292</v>
      </c>
    </row>
    <row r="45" spans="1:8">
      <c r="A45" s="4" t="s">
        <v>169</v>
      </c>
      <c r="B45" s="5" t="n">
        <v>1100000</v>
      </c>
    </row>
    <row r="46" spans="1:8">
      <c r="A46" s="4" t="s">
        <v>141</v>
      </c>
      <c r="D46" s="5" t="n">
        <v>19566</v>
      </c>
      <c r="H46" s="5" t="n">
        <v>19566</v>
      </c>
    </row>
    <row r="47" spans="1:8">
      <c r="A47" s="4" t="s">
        <v>142</v>
      </c>
      <c r="B47" s="6" t="n">
        <v>40</v>
      </c>
      <c r="D47" s="5" t="n">
        <v>84760</v>
      </c>
      <c r="H47" s="5" t="n">
        <v>84800</v>
      </c>
    </row>
    <row r="48" spans="1:8">
      <c r="A48" s="4" t="s">
        <v>143</v>
      </c>
      <c r="B48" s="5" t="n">
        <v>4000000</v>
      </c>
    </row>
    <row r="49" spans="1:8">
      <c r="A49" s="4" t="s">
        <v>144</v>
      </c>
      <c r="D49" s="5" t="n">
        <v>306609</v>
      </c>
      <c r="G49" s="5" t="n">
        <v>-27127</v>
      </c>
      <c r="H49" s="5" t="n">
        <v>279482</v>
      </c>
    </row>
    <row r="50" spans="1:8">
      <c r="A50" s="4" t="s">
        <v>145</v>
      </c>
      <c r="B50" s="6" t="n">
        <v>26</v>
      </c>
      <c r="D50" s="5" t="n">
        <v>72284</v>
      </c>
      <c r="G50" s="5" t="n">
        <v>-1570</v>
      </c>
      <c r="H50" s="5" t="n">
        <v>70740</v>
      </c>
    </row>
    <row r="51" spans="1:8">
      <c r="A51" s="4" t="s">
        <v>146</v>
      </c>
      <c r="B51" s="5" t="n">
        <v>2600000</v>
      </c>
    </row>
    <row r="52" spans="1:8">
      <c r="A52" s="4" t="s">
        <v>147</v>
      </c>
      <c r="F52" s="5" t="n">
        <v>-85945</v>
      </c>
      <c r="H52" s="5" t="n">
        <v>-85945</v>
      </c>
    </row>
    <row r="53" spans="1:8">
      <c r="A53" s="4" t="s">
        <v>148</v>
      </c>
      <c r="H53" s="4" t="s">
        <v>52</v>
      </c>
    </row>
    <row r="54" spans="1:8">
      <c r="A54" s="4" t="s">
        <v>164</v>
      </c>
      <c r="H54" s="4" t="s">
        <v>52</v>
      </c>
    </row>
    <row r="55" spans="1:8">
      <c r="A55" s="4" t="s">
        <v>170</v>
      </c>
      <c r="G55" s="5" t="n">
        <v>-250000</v>
      </c>
      <c r="H55" s="5" t="n">
        <v>-250000</v>
      </c>
    </row>
    <row r="56" spans="1:8">
      <c r="A56" s="4" t="s">
        <v>165</v>
      </c>
      <c r="D56" s="5" t="n">
        <v>150161</v>
      </c>
      <c r="G56" s="5" t="n">
        <v>-8005</v>
      </c>
      <c r="H56" s="5" t="n">
        <v>142156</v>
      </c>
    </row>
    <row r="57" spans="1:8">
      <c r="A57" s="4" t="s">
        <v>171</v>
      </c>
      <c r="B57" s="6" t="n">
        <v>25</v>
      </c>
      <c r="D57" s="5" t="n">
        <v>35375</v>
      </c>
      <c r="H57" s="5" t="n">
        <v>35400</v>
      </c>
    </row>
    <row r="58" spans="1:8">
      <c r="A58" s="4" t="s">
        <v>172</v>
      </c>
      <c r="B58" s="5" t="n">
        <v>2500000</v>
      </c>
    </row>
    <row r="59" spans="1:8">
      <c r="A59" s="4" t="s">
        <v>173</v>
      </c>
      <c r="D59" s="5" t="n">
        <v>96676</v>
      </c>
      <c r="G59" s="5" t="n">
        <v>-3826</v>
      </c>
      <c r="H59" s="5" t="n">
        <v>92850</v>
      </c>
    </row>
    <row r="60" spans="1:8">
      <c r="A60" s="4" t="s">
        <v>174</v>
      </c>
      <c r="B60" s="6" t="n">
        <v>17</v>
      </c>
      <c r="D60" s="5" t="n">
        <v>21043</v>
      </c>
      <c r="H60" s="5" t="n">
        <v>21060</v>
      </c>
    </row>
    <row r="61" spans="1:8">
      <c r="A61" s="4" t="s">
        <v>175</v>
      </c>
      <c r="B61" s="5" t="n">
        <v>1700000</v>
      </c>
    </row>
    <row r="62" spans="1:8">
      <c r="A62" s="4" t="s">
        <v>120</v>
      </c>
      <c r="E62" s="5" t="n">
        <v>-3070241</v>
      </c>
      <c r="G62" s="5" t="n">
        <v>-231848</v>
      </c>
      <c r="H62" s="5" t="n">
        <v>-3302089</v>
      </c>
    </row>
    <row r="63" spans="1:8">
      <c r="A63" s="4" t="s">
        <v>176</v>
      </c>
      <c r="B63" s="6" t="n">
        <v>11883</v>
      </c>
      <c r="C63" s="6" t="n">
        <v>-400</v>
      </c>
      <c r="D63" s="6" t="n">
        <v>24609424</v>
      </c>
      <c r="E63" s="6" t="n">
        <v>-58087916</v>
      </c>
      <c r="F63" s="6" t="n">
        <v>339051</v>
      </c>
      <c r="G63" s="6" t="n">
        <v>-478407</v>
      </c>
      <c r="H63" s="6" t="n">
        <v>-33606365</v>
      </c>
    </row>
    <row r="64" spans="1:8">
      <c r="A64" s="4" t="s">
        <v>177</v>
      </c>
      <c r="B64" s="5" t="n">
        <v>1188095201</v>
      </c>
      <c r="C64" s="5" t="n">
        <v>-4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17</v>
      </c>
      <c r="B1" s="2" t="s">
        <v>388</v>
      </c>
    </row>
    <row r="2" spans="1:2">
      <c r="A2" s="3" t="s">
        <v>246</v>
      </c>
    </row>
    <row r="3" spans="1:2">
      <c r="A3" s="5" t="n">
        <v>2018</v>
      </c>
      <c r="B3" s="6" t="n">
        <v>5323945</v>
      </c>
    </row>
    <row r="4" spans="1:2">
      <c r="A4" s="5" t="n">
        <v>2019</v>
      </c>
      <c r="B4" s="5" t="n">
        <v>148722</v>
      </c>
    </row>
    <row r="5" spans="1:2">
      <c r="A5" s="5" t="n">
        <v>2020</v>
      </c>
      <c r="B5" s="5" t="n">
        <v>165932</v>
      </c>
    </row>
    <row r="6" spans="1:2">
      <c r="A6" s="5" t="n">
        <v>2021</v>
      </c>
      <c r="B6" s="5" t="n">
        <v>185134</v>
      </c>
    </row>
    <row r="7" spans="1:2">
      <c r="A7" s="4" t="s">
        <v>518</v>
      </c>
      <c r="B7" s="5" t="n">
        <v>1658352</v>
      </c>
    </row>
    <row r="8" spans="1:2">
      <c r="A8" s="4" t="s">
        <v>519</v>
      </c>
      <c r="B8" s="5" t="n">
        <v>7482085</v>
      </c>
    </row>
    <row r="9" spans="1:2">
      <c r="A9" s="4" t="s">
        <v>73</v>
      </c>
      <c r="B9" s="5" t="n">
        <v>-75705</v>
      </c>
    </row>
    <row r="10" spans="1:2">
      <c r="A10" s="4" t="s">
        <v>520</v>
      </c>
      <c r="B10" s="6" t="n">
        <v>74063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3"/>
    <col customWidth="1" max="6" min="6" width="14"/>
  </cols>
  <sheetData>
    <row r="1" spans="1:6">
      <c r="A1" s="1" t="s">
        <v>521</v>
      </c>
      <c r="B1" s="2" t="s">
        <v>522</v>
      </c>
      <c r="C1" s="2" t="s">
        <v>2</v>
      </c>
      <c r="D1" s="2" t="s">
        <v>32</v>
      </c>
      <c r="E1" s="2" t="s">
        <v>523</v>
      </c>
      <c r="F1" s="2" t="s">
        <v>524</v>
      </c>
    </row>
    <row r="2" spans="1:6">
      <c r="A2" s="4" t="s">
        <v>525</v>
      </c>
      <c r="C2" s="6" t="n">
        <v>478398</v>
      </c>
      <c r="D2" s="6" t="n">
        <v>648339</v>
      </c>
    </row>
    <row r="3" spans="1:6">
      <c r="A3" s="4" t="s">
        <v>109</v>
      </c>
      <c r="C3" s="5" t="n">
        <v>-1819147</v>
      </c>
      <c r="D3" s="5" t="n">
        <v>-1998762</v>
      </c>
    </row>
    <row r="4" spans="1:6">
      <c r="A4" s="4" t="s">
        <v>48</v>
      </c>
      <c r="C4" s="5" t="n">
        <v>5933843</v>
      </c>
      <c r="D4" s="5" t="n">
        <v>4953717</v>
      </c>
    </row>
    <row r="5" spans="1:6">
      <c r="A5" s="4" t="s">
        <v>526</v>
      </c>
      <c r="D5" s="5" t="n">
        <v>114413</v>
      </c>
    </row>
    <row r="6" spans="1:6">
      <c r="A6" s="4" t="s">
        <v>527</v>
      </c>
      <c r="C6" s="5" t="n">
        <v>128250</v>
      </c>
      <c r="D6" s="5" t="n">
        <v>-35969</v>
      </c>
    </row>
    <row r="7" spans="1:6">
      <c r="A7" s="4" t="s">
        <v>528</v>
      </c>
    </row>
    <row r="8" spans="1:6">
      <c r="A8" s="4" t="s">
        <v>397</v>
      </c>
      <c r="D8" s="5" t="n">
        <v>1570368</v>
      </c>
    </row>
    <row r="9" spans="1:6">
      <c r="A9" s="4" t="s">
        <v>512</v>
      </c>
    </row>
    <row r="10" spans="1:6">
      <c r="A10" s="4" t="s">
        <v>48</v>
      </c>
      <c r="C10" s="5" t="n">
        <v>2291395</v>
      </c>
      <c r="D10" s="5" t="n">
        <v>1627031</v>
      </c>
    </row>
    <row r="11" spans="1:6">
      <c r="A11" s="4" t="s">
        <v>529</v>
      </c>
    </row>
    <row r="12" spans="1:6">
      <c r="A12" s="4" t="s">
        <v>525</v>
      </c>
      <c r="D12" s="5" t="n">
        <v>186967</v>
      </c>
    </row>
    <row r="13" spans="1:6">
      <c r="A13" s="4" t="s">
        <v>480</v>
      </c>
      <c r="D13" s="5" t="n">
        <v>105597</v>
      </c>
    </row>
    <row r="14" spans="1:6">
      <c r="A14" s="4" t="s">
        <v>530</v>
      </c>
      <c r="C14" s="5" t="n">
        <v>5098</v>
      </c>
      <c r="D14" s="5" t="n">
        <v>72554</v>
      </c>
    </row>
    <row r="15" spans="1:6">
      <c r="A15" s="4" t="s">
        <v>526</v>
      </c>
      <c r="C15" s="5" t="n">
        <v>12292</v>
      </c>
      <c r="D15" s="5" t="n">
        <v>114413</v>
      </c>
    </row>
    <row r="16" spans="1:6">
      <c r="A16" s="4" t="s">
        <v>398</v>
      </c>
    </row>
    <row r="17" spans="1:6">
      <c r="A17" s="4" t="s">
        <v>525</v>
      </c>
      <c r="C17" s="5" t="n">
        <v>75705</v>
      </c>
    </row>
    <row r="18" spans="1:6">
      <c r="A18" s="4" t="s">
        <v>531</v>
      </c>
    </row>
    <row r="19" spans="1:6">
      <c r="A19" s="4" t="s">
        <v>532</v>
      </c>
      <c r="C19" s="5" t="n">
        <v>126500</v>
      </c>
    </row>
    <row r="20" spans="1:6">
      <c r="A20" s="4" t="s">
        <v>533</v>
      </c>
      <c r="C20" s="5" t="n">
        <v>115000</v>
      </c>
    </row>
    <row r="21" spans="1:6">
      <c r="A21" s="4" t="s">
        <v>398</v>
      </c>
    </row>
    <row r="22" spans="1:6">
      <c r="A22" s="4" t="s">
        <v>534</v>
      </c>
      <c r="C22" s="6" t="n">
        <v>1210000</v>
      </c>
    </row>
    <row r="23" spans="1:6">
      <c r="A23" s="4" t="s">
        <v>535</v>
      </c>
    </row>
    <row r="24" spans="1:6">
      <c r="A24" s="4" t="s">
        <v>534</v>
      </c>
      <c r="B24" s="6" t="n">
        <v>1759150</v>
      </c>
    </row>
    <row r="25" spans="1:6">
      <c r="A25" s="4" t="s">
        <v>536</v>
      </c>
      <c r="D25" s="5" t="n">
        <v>295000</v>
      </c>
    </row>
    <row r="26" spans="1:6">
      <c r="A26" s="4" t="s">
        <v>383</v>
      </c>
    </row>
    <row r="27" spans="1:6">
      <c r="A27" s="4" t="s">
        <v>378</v>
      </c>
      <c r="C27" s="4" t="s">
        <v>384</v>
      </c>
    </row>
    <row r="28" spans="1:6">
      <c r="A28" s="4" t="s">
        <v>533</v>
      </c>
      <c r="C28" s="6" t="n">
        <v>1200000</v>
      </c>
    </row>
    <row r="29" spans="1:6">
      <c r="A29" s="4" t="s">
        <v>526</v>
      </c>
      <c r="C29" s="6" t="n">
        <v>21060</v>
      </c>
    </row>
    <row r="30" spans="1:6">
      <c r="A30" s="4" t="s">
        <v>537</v>
      </c>
      <c r="C30" s="5" t="n">
        <v>651700</v>
      </c>
    </row>
    <row r="31" spans="1:6">
      <c r="A31" s="4" t="s">
        <v>377</v>
      </c>
    </row>
    <row r="32" spans="1:6">
      <c r="A32" s="4" t="s">
        <v>534</v>
      </c>
      <c r="C32" s="6" t="n">
        <v>298016</v>
      </c>
    </row>
    <row r="33" spans="1:6">
      <c r="A33" s="4" t="s">
        <v>378</v>
      </c>
      <c r="C33" s="4" t="s">
        <v>379</v>
      </c>
    </row>
    <row r="34" spans="1:6">
      <c r="A34" s="4" t="s">
        <v>398</v>
      </c>
    </row>
    <row r="35" spans="1:6">
      <c r="A35" s="4" t="s">
        <v>525</v>
      </c>
      <c r="C35" s="6" t="n">
        <v>142156</v>
      </c>
    </row>
    <row r="36" spans="1:6">
      <c r="A36" s="4" t="s">
        <v>532</v>
      </c>
      <c r="C36" s="6" t="n">
        <v>22421</v>
      </c>
      <c r="D36" s="6" t="n">
        <v>82001</v>
      </c>
    </row>
    <row r="37" spans="1:6">
      <c r="A37" s="4" t="s">
        <v>538</v>
      </c>
      <c r="C37" s="5" t="n">
        <v>1688762</v>
      </c>
      <c r="D37" s="5" t="n">
        <v>5914783</v>
      </c>
    </row>
    <row r="38" spans="1:6">
      <c r="A38" s="4" t="s">
        <v>533</v>
      </c>
      <c r="C38" s="6" t="n">
        <v>90000</v>
      </c>
      <c r="D38" s="6" t="n">
        <v>80000</v>
      </c>
    </row>
    <row r="39" spans="1:6">
      <c r="A39" s="4" t="s">
        <v>526</v>
      </c>
      <c r="C39" s="4" t="s">
        <v>52</v>
      </c>
    </row>
    <row r="40" spans="1:6">
      <c r="A40" s="4" t="s">
        <v>539</v>
      </c>
    </row>
    <row r="41" spans="1:6">
      <c r="A41" s="4" t="s">
        <v>540</v>
      </c>
      <c r="B41" s="4" t="s">
        <v>541</v>
      </c>
    </row>
    <row r="42" spans="1:6">
      <c r="A42" s="4" t="s">
        <v>542</v>
      </c>
      <c r="B42" s="6" t="n">
        <v>24232</v>
      </c>
    </row>
    <row r="43" spans="1:6">
      <c r="A43" s="4" t="s">
        <v>543</v>
      </c>
      <c r="B43" s="4" t="s">
        <v>544</v>
      </c>
    </row>
    <row r="44" spans="1:6">
      <c r="A44" s="4" t="s">
        <v>545</v>
      </c>
      <c r="B44" s="4" t="s">
        <v>546</v>
      </c>
    </row>
    <row r="45" spans="1:6">
      <c r="A45" s="4" t="s">
        <v>547</v>
      </c>
    </row>
    <row r="46" spans="1:6">
      <c r="A46" s="4" t="s">
        <v>548</v>
      </c>
      <c r="B46" s="4" t="s">
        <v>549</v>
      </c>
    </row>
    <row r="47" spans="1:6">
      <c r="A47" s="4" t="s">
        <v>550</v>
      </c>
      <c r="B47" s="6" t="n">
        <v>5000000</v>
      </c>
    </row>
    <row r="48" spans="1:6">
      <c r="A48" s="4" t="s">
        <v>551</v>
      </c>
    </row>
    <row r="49" spans="1:6">
      <c r="A49" s="4" t="s">
        <v>534</v>
      </c>
      <c r="C49" s="6" t="n">
        <v>2291395</v>
      </c>
    </row>
    <row r="50" spans="1:6">
      <c r="A50" s="4" t="s">
        <v>552</v>
      </c>
      <c r="C50" s="5" t="n">
        <v>2500000</v>
      </c>
    </row>
    <row r="51" spans="1:6">
      <c r="A51" s="4" t="s">
        <v>553</v>
      </c>
      <c r="C51" s="6" t="n">
        <v>35400</v>
      </c>
    </row>
    <row r="52" spans="1:6">
      <c r="A52" s="4" t="s">
        <v>542</v>
      </c>
      <c r="C52" s="6" t="n">
        <v>31564</v>
      </c>
    </row>
    <row r="53" spans="1:6">
      <c r="A53" s="4" t="s">
        <v>554</v>
      </c>
      <c r="C53" s="4" t="s">
        <v>555</v>
      </c>
    </row>
    <row r="54" spans="1:6">
      <c r="A54" s="4" t="s">
        <v>109</v>
      </c>
      <c r="C54" s="6" t="n">
        <v>414364</v>
      </c>
    </row>
    <row r="55" spans="1:6">
      <c r="A55" s="4" t="s">
        <v>556</v>
      </c>
      <c r="C55" s="4" t="s">
        <v>557</v>
      </c>
    </row>
    <row r="56" spans="1:6">
      <c r="A56" s="4" t="s">
        <v>536</v>
      </c>
      <c r="D56" s="5" t="n">
        <v>295000</v>
      </c>
    </row>
    <row r="57" spans="1:6">
      <c r="A57" s="4" t="s">
        <v>558</v>
      </c>
      <c r="C57" s="6" t="n">
        <v>250000</v>
      </c>
    </row>
    <row r="58" spans="1:6">
      <c r="A58" s="4" t="s">
        <v>559</v>
      </c>
      <c r="D58" s="5" t="n">
        <v>250000</v>
      </c>
    </row>
    <row r="59" spans="1:6">
      <c r="A59" s="4" t="s">
        <v>560</v>
      </c>
    </row>
    <row r="60" spans="1:6">
      <c r="A60" s="4" t="s">
        <v>561</v>
      </c>
      <c r="C60" s="5" t="n">
        <v>600000</v>
      </c>
    </row>
    <row r="61" spans="1:6">
      <c r="A61" s="4" t="s">
        <v>562</v>
      </c>
    </row>
    <row r="62" spans="1:6">
      <c r="A62" s="4" t="s">
        <v>552</v>
      </c>
      <c r="C62" s="5" t="n">
        <v>300000</v>
      </c>
    </row>
    <row r="63" spans="1:6">
      <c r="A63" s="4" t="s">
        <v>553</v>
      </c>
      <c r="C63" s="6" t="n">
        <v>92850</v>
      </c>
    </row>
    <row r="64" spans="1:6">
      <c r="A64" s="4" t="s">
        <v>563</v>
      </c>
    </row>
    <row r="65" spans="1:6">
      <c r="A65" s="4" t="s">
        <v>525</v>
      </c>
      <c r="C65" s="6" t="n">
        <v>39142</v>
      </c>
    </row>
    <row r="66" spans="1:6">
      <c r="A66" s="4" t="s">
        <v>537</v>
      </c>
      <c r="C66" s="5" t="n">
        <v>651700</v>
      </c>
    </row>
    <row r="67" spans="1:6">
      <c r="A67" s="4" t="s">
        <v>564</v>
      </c>
    </row>
    <row r="68" spans="1:6">
      <c r="A68" s="4" t="s">
        <v>525</v>
      </c>
      <c r="C68" s="6" t="n">
        <v>142156</v>
      </c>
    </row>
    <row r="69" spans="1:6">
      <c r="A69" s="4" t="s">
        <v>533</v>
      </c>
      <c r="C69" s="5" t="n">
        <v>1200000</v>
      </c>
    </row>
    <row r="70" spans="1:6">
      <c r="A70" s="4" t="s">
        <v>565</v>
      </c>
    </row>
    <row r="71" spans="1:6">
      <c r="A71" s="4" t="s">
        <v>534</v>
      </c>
      <c r="C71" s="5" t="n">
        <v>370500</v>
      </c>
    </row>
    <row r="72" spans="1:6">
      <c r="A72" s="4" t="s">
        <v>559</v>
      </c>
      <c r="C72" s="5" t="n">
        <v>250000</v>
      </c>
    </row>
    <row r="73" spans="1:6">
      <c r="A73" s="4" t="s">
        <v>48</v>
      </c>
      <c r="C73" s="6" t="n">
        <v>44705</v>
      </c>
    </row>
    <row r="74" spans="1:6">
      <c r="A74" s="4" t="s">
        <v>566</v>
      </c>
    </row>
    <row r="75" spans="1:6">
      <c r="A75" s="4" t="s">
        <v>534</v>
      </c>
      <c r="D75" s="6" t="n">
        <v>715000</v>
      </c>
      <c r="E75" s="6" t="n">
        <v>10000</v>
      </c>
    </row>
    <row r="76" spans="1:6">
      <c r="A76" s="4" t="s">
        <v>567</v>
      </c>
      <c r="C76" s="4" t="s">
        <v>568</v>
      </c>
      <c r="D76" s="4" t="s">
        <v>569</v>
      </c>
    </row>
    <row r="77" spans="1:6">
      <c r="A77" s="4" t="s">
        <v>552</v>
      </c>
      <c r="C77" s="5" t="n">
        <v>1100000</v>
      </c>
      <c r="D77" s="5" t="n">
        <v>7150000</v>
      </c>
    </row>
    <row r="78" spans="1:6">
      <c r="A78" s="4" t="s">
        <v>570</v>
      </c>
      <c r="D78" s="6" t="n">
        <v>80000</v>
      </c>
    </row>
    <row r="79" spans="1:6">
      <c r="A79" s="4" t="s">
        <v>538</v>
      </c>
      <c r="D79" s="5" t="n">
        <v>5914783</v>
      </c>
    </row>
    <row r="80" spans="1:6">
      <c r="A80" s="4" t="s">
        <v>533</v>
      </c>
      <c r="C80" s="6" t="n">
        <v>110000</v>
      </c>
      <c r="E80" s="6" t="n">
        <v>80000</v>
      </c>
    </row>
    <row r="81" spans="1:6">
      <c r="A81" s="4" t="s">
        <v>571</v>
      </c>
    </row>
    <row r="82" spans="1:6">
      <c r="A82" s="4" t="s">
        <v>534</v>
      </c>
      <c r="C82" s="6" t="n">
        <v>110000</v>
      </c>
    </row>
    <row r="83" spans="1:6">
      <c r="A83" s="4" t="s">
        <v>572</v>
      </c>
      <c r="C83" s="4" t="s">
        <v>360</v>
      </c>
      <c r="D83" s="4" t="s">
        <v>360</v>
      </c>
    </row>
    <row r="84" spans="1:6">
      <c r="A84" s="4" t="s">
        <v>573</v>
      </c>
      <c r="C84" s="9" t="n">
        <v>0.1</v>
      </c>
      <c r="D84" s="9" t="n">
        <v>0.1</v>
      </c>
    </row>
    <row r="85" spans="1:6">
      <c r="A85" s="4" t="s">
        <v>574</v>
      </c>
      <c r="C85" s="5" t="n">
        <v>1100000</v>
      </c>
      <c r="D85" s="5" t="n">
        <v>7150000</v>
      </c>
    </row>
    <row r="86" spans="1:6">
      <c r="A86" s="4" t="s">
        <v>575</v>
      </c>
    </row>
    <row r="87" spans="1:6">
      <c r="A87" s="4" t="s">
        <v>545</v>
      </c>
      <c r="B87" s="4" t="s">
        <v>576</v>
      </c>
    </row>
    <row r="88" spans="1:6">
      <c r="A88" s="4" t="s">
        <v>577</v>
      </c>
    </row>
    <row r="89" spans="1:6">
      <c r="A89" s="4" t="s">
        <v>378</v>
      </c>
      <c r="F89" s="4" t="s">
        <v>427</v>
      </c>
    </row>
    <row r="90" spans="1:6">
      <c r="A90" s="4" t="s">
        <v>578</v>
      </c>
    </row>
    <row r="91" spans="1:6">
      <c r="A91" s="4" t="s">
        <v>579</v>
      </c>
      <c r="C91" s="4" t="s">
        <v>580</v>
      </c>
    </row>
    <row r="92" spans="1:6">
      <c r="A92" s="4" t="s">
        <v>556</v>
      </c>
      <c r="C92" s="4" t="s">
        <v>581</v>
      </c>
    </row>
    <row r="93" spans="1:6">
      <c r="A93" s="4" t="s">
        <v>397</v>
      </c>
      <c r="C93" s="6" t="n">
        <v>1025449</v>
      </c>
    </row>
    <row r="94" spans="1:6">
      <c r="A94" s="4" t="s">
        <v>582</v>
      </c>
    </row>
    <row r="95" spans="1:6">
      <c r="A95" s="4" t="s">
        <v>579</v>
      </c>
      <c r="C95" s="4" t="s">
        <v>583</v>
      </c>
    </row>
    <row r="96" spans="1:6">
      <c r="A96" s="4" t="s">
        <v>397</v>
      </c>
      <c r="C96" s="6" t="n">
        <v>470860</v>
      </c>
      <c r="D96" s="6" t="n">
        <v>470860</v>
      </c>
    </row>
    <row r="97" spans="1:6">
      <c r="A97" s="4" t="s">
        <v>584</v>
      </c>
    </row>
    <row r="98" spans="1:6">
      <c r="A98" s="4" t="s">
        <v>579</v>
      </c>
      <c r="C98" s="4" t="s">
        <v>5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4" t="s">
        <v>52</v>
      </c>
      <c r="C4" s="6" t="n">
        <v>73016</v>
      </c>
    </row>
    <row r="5" spans="1:3">
      <c r="A5" s="4" t="s">
        <v>588</v>
      </c>
      <c r="B5" s="4" t="s">
        <v>52</v>
      </c>
      <c r="C5" s="4" t="s">
        <v>52</v>
      </c>
    </row>
    <row r="6" spans="1:3">
      <c r="A6" s="4" t="s">
        <v>589</v>
      </c>
      <c r="B6" s="5" t="n">
        <v>11876</v>
      </c>
      <c r="C6" s="5" t="n">
        <v>13362</v>
      </c>
    </row>
    <row r="7" spans="1:3">
      <c r="A7" s="4" t="s">
        <v>590</v>
      </c>
      <c r="B7" s="6" t="n">
        <v>11876</v>
      </c>
      <c r="C7" s="6" t="n">
        <v>863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1</v>
      </c>
      <c r="B1" s="2" t="s">
        <v>2</v>
      </c>
      <c r="C1" s="2" t="s">
        <v>32</v>
      </c>
    </row>
    <row r="2" spans="1:3">
      <c r="A2" s="3" t="s">
        <v>249</v>
      </c>
    </row>
    <row r="3" spans="1:3">
      <c r="A3" s="4" t="s">
        <v>592</v>
      </c>
      <c r="B3" s="6" t="n">
        <v>6848000</v>
      </c>
      <c r="C3" s="6" t="n">
        <v>10255000</v>
      </c>
    </row>
    <row r="4" spans="1:3">
      <c r="A4" s="4" t="s">
        <v>593</v>
      </c>
      <c r="B4" s="5" t="n">
        <v>258000</v>
      </c>
      <c r="C4" s="5" t="n">
        <v>512000</v>
      </c>
    </row>
    <row r="5" spans="1:3">
      <c r="A5" s="4" t="s">
        <v>594</v>
      </c>
      <c r="B5" s="5" t="n">
        <v>24000</v>
      </c>
      <c r="C5" s="5" t="n">
        <v>38000</v>
      </c>
    </row>
    <row r="6" spans="1:3">
      <c r="A6" s="4" t="s">
        <v>595</v>
      </c>
      <c r="B6" s="5" t="n">
        <v>649000</v>
      </c>
      <c r="C6" s="5" t="n">
        <v>892000</v>
      </c>
    </row>
    <row r="7" spans="1:3">
      <c r="A7" s="4" t="s">
        <v>45</v>
      </c>
      <c r="B7" s="5" t="n">
        <v>368000</v>
      </c>
      <c r="C7" s="5" t="n">
        <v>610000</v>
      </c>
    </row>
    <row r="8" spans="1:3">
      <c r="A8" s="4" t="s">
        <v>596</v>
      </c>
      <c r="B8" s="5" t="n">
        <v>8147000</v>
      </c>
      <c r="C8" s="5" t="n">
        <v>12307000</v>
      </c>
    </row>
    <row r="9" spans="1:3">
      <c r="A9" s="4" t="s">
        <v>597</v>
      </c>
      <c r="B9" s="5" t="n">
        <v>-8147000</v>
      </c>
      <c r="C9" s="5" t="n">
        <v>-12307000</v>
      </c>
    </row>
    <row r="10" spans="1:3">
      <c r="A10" s="4" t="s">
        <v>598</v>
      </c>
      <c r="B10" s="4" t="s">
        <v>52</v>
      </c>
      <c r="C10" s="4" t="s">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9</v>
      </c>
      <c r="B1" s="2" t="s">
        <v>1</v>
      </c>
    </row>
    <row r="2" spans="1:3">
      <c r="B2" s="2" t="s">
        <v>2</v>
      </c>
      <c r="C2" s="2" t="s">
        <v>32</v>
      </c>
    </row>
    <row r="3" spans="1:3">
      <c r="A3" s="3" t="s">
        <v>249</v>
      </c>
    </row>
    <row r="4" spans="1:3">
      <c r="A4" s="4" t="s">
        <v>600</v>
      </c>
      <c r="B4" s="6" t="n">
        <v>-1103299</v>
      </c>
      <c r="C4" s="6" t="n">
        <v>-1852199</v>
      </c>
    </row>
    <row r="5" spans="1:3">
      <c r="A5" s="4" t="s">
        <v>601</v>
      </c>
      <c r="B5" s="5" t="n">
        <v>109130</v>
      </c>
      <c r="C5" s="5" t="n">
        <v>5719</v>
      </c>
    </row>
    <row r="6" spans="1:3">
      <c r="A6" s="4" t="s">
        <v>602</v>
      </c>
      <c r="B6" s="5" t="n">
        <v>11876</v>
      </c>
      <c r="C6" s="5" t="n">
        <v>13362</v>
      </c>
    </row>
    <row r="7" spans="1:3">
      <c r="A7" s="4" t="s">
        <v>603</v>
      </c>
      <c r="B7" s="5" t="n">
        <v>994169</v>
      </c>
      <c r="C7" s="5" t="n">
        <v>1919496</v>
      </c>
    </row>
    <row r="8" spans="1:3">
      <c r="A8" s="4" t="s">
        <v>604</v>
      </c>
      <c r="B8" s="6" t="n">
        <v>11876</v>
      </c>
      <c r="C8" s="6" t="n">
        <v>863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05</v>
      </c>
      <c r="B1" s="2" t="s">
        <v>1</v>
      </c>
    </row>
    <row r="2" spans="1:3">
      <c r="B2" s="2" t="s">
        <v>2</v>
      </c>
      <c r="C2" s="2" t="s">
        <v>32</v>
      </c>
    </row>
    <row r="3" spans="1:3">
      <c r="A3" s="4" t="s">
        <v>606</v>
      </c>
      <c r="B3" s="6" t="n">
        <v>22600000</v>
      </c>
      <c r="C3" s="6" t="n">
        <v>20600000</v>
      </c>
    </row>
    <row r="4" spans="1:3">
      <c r="A4" s="4" t="s">
        <v>607</v>
      </c>
      <c r="B4" s="5" t="n">
        <v>2032</v>
      </c>
    </row>
    <row r="5" spans="1:3">
      <c r="A5" s="4" t="s">
        <v>608</v>
      </c>
      <c r="B5" s="4" t="s">
        <v>609</v>
      </c>
    </row>
    <row r="6" spans="1:3">
      <c r="A6" s="4" t="s">
        <v>610</v>
      </c>
      <c r="B6" s="4" t="s">
        <v>611</v>
      </c>
    </row>
    <row r="7" spans="1:3">
      <c r="A7" s="4" t="s">
        <v>612</v>
      </c>
      <c r="B7" s="6" t="n">
        <v>5046000</v>
      </c>
    </row>
    <row r="8" spans="1:3">
      <c r="A8" s="4" t="s">
        <v>377</v>
      </c>
    </row>
    <row r="9" spans="1:3">
      <c r="A9" s="4" t="s">
        <v>606</v>
      </c>
      <c r="B9" s="5" t="n">
        <v>395000</v>
      </c>
      <c r="C9" s="5" t="n">
        <v>281000</v>
      </c>
    </row>
    <row r="10" spans="1:3">
      <c r="A10" s="4" t="s">
        <v>613</v>
      </c>
      <c r="B10" s="6" t="n">
        <v>11876</v>
      </c>
      <c r="C10" s="6" t="n">
        <v>863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80"/>
    <col customWidth="1" max="9" min="9" width="80"/>
    <col customWidth="1" max="10" min="10" width="13"/>
  </cols>
  <sheetData>
    <row r="1" spans="1:10">
      <c r="A1" s="1" t="s">
        <v>614</v>
      </c>
      <c r="B1" s="2" t="s">
        <v>405</v>
      </c>
      <c r="H1" s="2" t="s">
        <v>1</v>
      </c>
    </row>
    <row r="2" spans="1:10">
      <c r="B2" s="2" t="s">
        <v>2</v>
      </c>
      <c r="C2" s="2" t="s">
        <v>615</v>
      </c>
      <c r="D2" s="2" t="s">
        <v>411</v>
      </c>
      <c r="E2" s="2" t="s">
        <v>410</v>
      </c>
      <c r="F2" s="2" t="s">
        <v>616</v>
      </c>
      <c r="G2" s="2" t="s">
        <v>617</v>
      </c>
      <c r="H2" s="2" t="s">
        <v>2</v>
      </c>
      <c r="I2" s="2" t="s">
        <v>32</v>
      </c>
      <c r="J2" s="2" t="s">
        <v>523</v>
      </c>
    </row>
    <row r="3" spans="1:10">
      <c r="A3" s="4" t="s">
        <v>75</v>
      </c>
      <c r="B3" s="5" t="n">
        <v>2000000000</v>
      </c>
      <c r="H3" s="5" t="n">
        <v>2000000000</v>
      </c>
      <c r="I3" s="5" t="n">
        <v>2000000000</v>
      </c>
    </row>
    <row r="4" spans="1:10">
      <c r="A4" s="4" t="s">
        <v>74</v>
      </c>
      <c r="B4" s="7" t="n">
        <v>1e-05</v>
      </c>
      <c r="H4" s="7" t="n">
        <v>1e-05</v>
      </c>
      <c r="I4" s="7" t="n">
        <v>1e-05</v>
      </c>
    </row>
    <row r="5" spans="1:10">
      <c r="A5" s="4" t="s">
        <v>76</v>
      </c>
      <c r="B5" s="5" t="n">
        <v>1188095201</v>
      </c>
      <c r="H5" s="5" t="n">
        <v>1188095201</v>
      </c>
      <c r="I5" s="5" t="n">
        <v>1167841439</v>
      </c>
    </row>
    <row r="6" spans="1:10">
      <c r="A6" s="4" t="s">
        <v>77</v>
      </c>
      <c r="B6" s="5" t="n">
        <v>1148095201</v>
      </c>
      <c r="H6" s="5" t="n">
        <v>1148095201</v>
      </c>
      <c r="I6" s="5" t="n">
        <v>1127841439</v>
      </c>
    </row>
    <row r="7" spans="1:10">
      <c r="A7" s="4" t="s">
        <v>618</v>
      </c>
      <c r="I7" s="4" t="s">
        <v>619</v>
      </c>
    </row>
    <row r="8" spans="1:10">
      <c r="A8" s="4" t="s">
        <v>620</v>
      </c>
      <c r="B8" s="5" t="n">
        <v>40000000</v>
      </c>
      <c r="H8" s="5" t="n">
        <v>40000000</v>
      </c>
      <c r="I8" s="5" t="n">
        <v>40000000</v>
      </c>
    </row>
    <row r="9" spans="1:10">
      <c r="A9" s="4" t="s">
        <v>115</v>
      </c>
      <c r="H9" s="6" t="n">
        <v>616667</v>
      </c>
      <c r="I9" s="6" t="n">
        <v>592472</v>
      </c>
    </row>
    <row r="10" spans="1:10">
      <c r="A10" s="4" t="s">
        <v>527</v>
      </c>
      <c r="H10" s="5" t="n">
        <v>-128250</v>
      </c>
      <c r="I10" s="5" t="n">
        <v>35969</v>
      </c>
    </row>
    <row r="11" spans="1:10">
      <c r="A11" s="4" t="s">
        <v>621</v>
      </c>
      <c r="H11" s="5" t="n">
        <v>12292</v>
      </c>
    </row>
    <row r="12" spans="1:10">
      <c r="A12" s="4" t="s">
        <v>526</v>
      </c>
      <c r="I12" s="5" t="n">
        <v>114413</v>
      </c>
    </row>
    <row r="13" spans="1:10">
      <c r="A13" s="4" t="s">
        <v>46</v>
      </c>
      <c r="I13" s="5" t="n">
        <v>1014192</v>
      </c>
    </row>
    <row r="14" spans="1:10">
      <c r="A14" s="4" t="s">
        <v>622</v>
      </c>
      <c r="H14" s="5" t="n">
        <v>879780</v>
      </c>
      <c r="I14" s="5" t="n">
        <v>-268728</v>
      </c>
    </row>
    <row r="15" spans="1:10">
      <c r="A15" s="4" t="s">
        <v>623</v>
      </c>
      <c r="I15" s="5" t="n">
        <v>3500</v>
      </c>
    </row>
    <row r="16" spans="1:10">
      <c r="A16" s="4" t="s">
        <v>183</v>
      </c>
      <c r="H16" s="5" t="n">
        <v>478398</v>
      </c>
      <c r="I16" s="5" t="n">
        <v>648339</v>
      </c>
    </row>
    <row r="17" spans="1:10">
      <c r="A17" s="4" t="s">
        <v>624</v>
      </c>
      <c r="I17" s="5" t="n">
        <v>113699</v>
      </c>
    </row>
    <row r="18" spans="1:10">
      <c r="A18" s="4" t="s">
        <v>136</v>
      </c>
      <c r="H18" s="6" t="n">
        <v>116180</v>
      </c>
      <c r="I18" s="6" t="n">
        <v>307973</v>
      </c>
    </row>
    <row r="19" spans="1:10">
      <c r="A19" s="4" t="s">
        <v>417</v>
      </c>
    </row>
    <row r="20" spans="1:10">
      <c r="A20" s="4" t="s">
        <v>418</v>
      </c>
      <c r="E20" s="5" t="n">
        <v>5000000</v>
      </c>
    </row>
    <row r="21" spans="1:10">
      <c r="A21" s="4" t="s">
        <v>419</v>
      </c>
      <c r="E21" s="6" t="n">
        <v>100000</v>
      </c>
    </row>
    <row r="22" spans="1:10">
      <c r="A22" s="4" t="s">
        <v>420</v>
      </c>
      <c r="E22" s="5" t="n">
        <v>100000</v>
      </c>
    </row>
    <row r="23" spans="1:10">
      <c r="A23" s="4" t="s">
        <v>65</v>
      </c>
    </row>
    <row r="24" spans="1:10">
      <c r="A24" s="4" t="s">
        <v>625</v>
      </c>
      <c r="H24" s="4" t="s">
        <v>80</v>
      </c>
      <c r="I24" s="4" t="s">
        <v>80</v>
      </c>
    </row>
    <row r="25" spans="1:10">
      <c r="A25" s="4" t="s">
        <v>82</v>
      </c>
      <c r="B25" s="5" t="n">
        <v>250000</v>
      </c>
      <c r="H25" s="5" t="n">
        <v>250000</v>
      </c>
      <c r="I25" s="5" t="n">
        <v>250000</v>
      </c>
    </row>
    <row r="26" spans="1:10">
      <c r="A26" s="4" t="s">
        <v>83</v>
      </c>
      <c r="B26" s="5" t="n">
        <v>52800</v>
      </c>
      <c r="H26" s="5" t="n">
        <v>52800</v>
      </c>
      <c r="I26" s="5" t="n">
        <v>51500</v>
      </c>
    </row>
    <row r="27" spans="1:10">
      <c r="A27" s="4" t="s">
        <v>84</v>
      </c>
      <c r="B27" s="5" t="n">
        <v>52800</v>
      </c>
      <c r="H27" s="5" t="n">
        <v>52800</v>
      </c>
      <c r="I27" s="5" t="n">
        <v>51500</v>
      </c>
    </row>
    <row r="28" spans="1:10">
      <c r="A28" s="4" t="s">
        <v>626</v>
      </c>
      <c r="I28" s="4" t="s">
        <v>627</v>
      </c>
    </row>
    <row r="29" spans="1:10">
      <c r="A29" s="4" t="s">
        <v>628</v>
      </c>
      <c r="B29" s="5" t="n">
        <v>500</v>
      </c>
      <c r="H29" s="5" t="n">
        <v>500</v>
      </c>
    </row>
    <row r="30" spans="1:10">
      <c r="A30" s="4" t="s">
        <v>629</v>
      </c>
      <c r="I30" s="6" t="n">
        <v>200</v>
      </c>
    </row>
    <row r="31" spans="1:10">
      <c r="A31" s="4" t="s">
        <v>115</v>
      </c>
      <c r="I31" s="6" t="n">
        <v>592472</v>
      </c>
    </row>
    <row r="32" spans="1:10">
      <c r="A32" s="4" t="s">
        <v>66</v>
      </c>
    </row>
    <row r="33" spans="1:10">
      <c r="A33" s="4" t="s">
        <v>625</v>
      </c>
      <c r="H33" s="4" t="s">
        <v>85</v>
      </c>
      <c r="I33" s="4" t="s">
        <v>85</v>
      </c>
    </row>
    <row r="34" spans="1:10">
      <c r="A34" s="4" t="s">
        <v>82</v>
      </c>
      <c r="B34" s="5" t="n">
        <v>375000</v>
      </c>
      <c r="H34" s="5" t="n">
        <v>375000</v>
      </c>
      <c r="I34" s="5" t="n">
        <v>375000</v>
      </c>
    </row>
    <row r="35" spans="1:10">
      <c r="A35" s="4" t="s">
        <v>83</v>
      </c>
      <c r="B35" s="5" t="n">
        <v>7200</v>
      </c>
      <c r="H35" s="5" t="n">
        <v>7200</v>
      </c>
      <c r="I35" s="5" t="n">
        <v>7200</v>
      </c>
    </row>
    <row r="36" spans="1:10">
      <c r="A36" s="4" t="s">
        <v>84</v>
      </c>
      <c r="B36" s="5" t="n">
        <v>7200</v>
      </c>
      <c r="H36" s="5" t="n">
        <v>7200</v>
      </c>
      <c r="I36" s="5" t="n">
        <v>7200</v>
      </c>
    </row>
    <row r="37" spans="1:10">
      <c r="A37" s="4" t="s">
        <v>626</v>
      </c>
      <c r="H37" s="4" t="s">
        <v>630</v>
      </c>
    </row>
    <row r="38" spans="1:10">
      <c r="A38" s="4" t="s">
        <v>628</v>
      </c>
      <c r="B38" s="10" t="n">
        <v>3.788</v>
      </c>
      <c r="H38" s="10" t="n">
        <v>3.788</v>
      </c>
    </row>
    <row r="39" spans="1:10">
      <c r="A39" s="4" t="s">
        <v>631</v>
      </c>
      <c r="B39" s="9" t="n">
        <v>6.25</v>
      </c>
      <c r="H39" s="9" t="n">
        <v>6.25</v>
      </c>
    </row>
    <row r="40" spans="1:10">
      <c r="A40" s="4" t="s">
        <v>632</v>
      </c>
      <c r="B40" s="6" t="n">
        <v>45000</v>
      </c>
      <c r="H40" s="6" t="n">
        <v>45000</v>
      </c>
    </row>
    <row r="41" spans="1:10">
      <c r="A41" s="4" t="s">
        <v>67</v>
      </c>
    </row>
    <row r="42" spans="1:10">
      <c r="A42" s="4" t="s">
        <v>625</v>
      </c>
      <c r="H42" s="4" t="s">
        <v>80</v>
      </c>
      <c r="I42" s="4" t="s">
        <v>80</v>
      </c>
    </row>
    <row r="43" spans="1:10">
      <c r="A43" s="4" t="s">
        <v>82</v>
      </c>
      <c r="B43" s="5" t="n">
        <v>200000</v>
      </c>
      <c r="H43" s="5" t="n">
        <v>200000</v>
      </c>
      <c r="I43" s="5" t="n">
        <v>200000</v>
      </c>
    </row>
    <row r="44" spans="1:10">
      <c r="A44" s="4" t="s">
        <v>83</v>
      </c>
      <c r="B44" s="5" t="n">
        <v>50000</v>
      </c>
      <c r="H44" s="5" t="n">
        <v>50000</v>
      </c>
      <c r="I44" s="5" t="n">
        <v>50000</v>
      </c>
    </row>
    <row r="45" spans="1:10">
      <c r="A45" s="4" t="s">
        <v>84</v>
      </c>
      <c r="B45" s="5" t="n">
        <v>50000</v>
      </c>
      <c r="H45" s="5" t="n">
        <v>50000</v>
      </c>
      <c r="I45" s="5" t="n">
        <v>50000</v>
      </c>
    </row>
    <row r="46" spans="1:10">
      <c r="A46" s="4" t="s">
        <v>626</v>
      </c>
      <c r="I46" s="4" t="s">
        <v>630</v>
      </c>
    </row>
    <row r="47" spans="1:10">
      <c r="A47" s="4" t="s">
        <v>628</v>
      </c>
      <c r="B47" s="5" t="n">
        <v>400</v>
      </c>
      <c r="H47" s="5" t="n">
        <v>400</v>
      </c>
    </row>
    <row r="48" spans="1:10">
      <c r="A48" s="4" t="s">
        <v>629</v>
      </c>
      <c r="B48" s="6" t="n">
        <v>100</v>
      </c>
      <c r="H48" s="6" t="n">
        <v>100</v>
      </c>
    </row>
    <row r="49" spans="1:10">
      <c r="A49" s="4" t="s">
        <v>633</v>
      </c>
      <c r="I49" s="4" t="s">
        <v>634</v>
      </c>
    </row>
    <row r="50" spans="1:10">
      <c r="A50" s="4" t="s">
        <v>115</v>
      </c>
      <c r="I50" s="6" t="n">
        <v>592472</v>
      </c>
    </row>
    <row r="51" spans="1:10">
      <c r="A51" s="4" t="s">
        <v>68</v>
      </c>
    </row>
    <row r="52" spans="1:10">
      <c r="A52" s="4" t="s">
        <v>625</v>
      </c>
      <c r="H52" s="4" t="s">
        <v>86</v>
      </c>
      <c r="I52" s="4" t="s">
        <v>86</v>
      </c>
    </row>
    <row r="53" spans="1:10">
      <c r="A53" s="4" t="s">
        <v>82</v>
      </c>
      <c r="B53" s="5" t="n">
        <v>300000</v>
      </c>
      <c r="H53" s="5" t="n">
        <v>300000</v>
      </c>
      <c r="I53" s="5" t="n">
        <v>300000</v>
      </c>
    </row>
    <row r="54" spans="1:10">
      <c r="A54" s="4" t="s">
        <v>83</v>
      </c>
      <c r="B54" s="5" t="n">
        <v>25000</v>
      </c>
      <c r="H54" s="5" t="n">
        <v>25000</v>
      </c>
      <c r="I54" s="5" t="n">
        <v>25000</v>
      </c>
    </row>
    <row r="55" spans="1:10">
      <c r="A55" s="4" t="s">
        <v>84</v>
      </c>
      <c r="B55" s="5" t="n">
        <v>25000</v>
      </c>
      <c r="H55" s="5" t="n">
        <v>25000</v>
      </c>
      <c r="I55" s="5" t="n">
        <v>25000</v>
      </c>
    </row>
    <row r="56" spans="1:10">
      <c r="A56" s="4" t="s">
        <v>626</v>
      </c>
      <c r="H56" s="4" t="s">
        <v>630</v>
      </c>
    </row>
    <row r="57" spans="1:10">
      <c r="A57" s="4" t="s">
        <v>628</v>
      </c>
      <c r="B57" s="10" t="n">
        <v>3.788</v>
      </c>
      <c r="H57" s="10" t="n">
        <v>3.788</v>
      </c>
    </row>
    <row r="58" spans="1:10">
      <c r="A58" s="4" t="s">
        <v>631</v>
      </c>
      <c r="B58" s="9" t="n">
        <v>6.25</v>
      </c>
      <c r="H58" s="9" t="n">
        <v>6.25</v>
      </c>
    </row>
    <row r="59" spans="1:10">
      <c r="A59" s="4" t="s">
        <v>632</v>
      </c>
      <c r="B59" s="6" t="n">
        <v>156250</v>
      </c>
      <c r="H59" s="6" t="n">
        <v>156250</v>
      </c>
    </row>
    <row r="60" spans="1:10">
      <c r="A60" s="4" t="s">
        <v>635</v>
      </c>
    </row>
    <row r="61" spans="1:10">
      <c r="A61" s="4" t="s">
        <v>115</v>
      </c>
      <c r="H61" s="5" t="n">
        <v>616667</v>
      </c>
    </row>
    <row r="62" spans="1:10">
      <c r="A62" s="4" t="s">
        <v>636</v>
      </c>
    </row>
    <row r="63" spans="1:10">
      <c r="A63" s="4" t="s">
        <v>527</v>
      </c>
      <c r="I63" s="6" t="n">
        <v>1531</v>
      </c>
    </row>
    <row r="64" spans="1:10">
      <c r="A64" s="4" t="s">
        <v>637</v>
      </c>
      <c r="E64" s="6" t="n">
        <v>35969</v>
      </c>
    </row>
    <row r="65" spans="1:10">
      <c r="A65" s="4" t="s">
        <v>418</v>
      </c>
      <c r="E65" s="5" t="n">
        <v>1500000</v>
      </c>
    </row>
    <row r="66" spans="1:10">
      <c r="A66" s="4" t="s">
        <v>419</v>
      </c>
      <c r="E66" s="6" t="n">
        <v>37500</v>
      </c>
    </row>
    <row r="67" spans="1:10">
      <c r="A67" s="4" t="s">
        <v>398</v>
      </c>
    </row>
    <row r="68" spans="1:10">
      <c r="A68" s="4" t="s">
        <v>526</v>
      </c>
      <c r="H68" s="4" t="s">
        <v>52</v>
      </c>
    </row>
    <row r="69" spans="1:10">
      <c r="A69" s="4" t="s">
        <v>183</v>
      </c>
      <c r="H69" s="5" t="n">
        <v>142156</v>
      </c>
    </row>
    <row r="70" spans="1:10">
      <c r="A70" s="4" t="s">
        <v>533</v>
      </c>
      <c r="B70" s="5" t="n">
        <v>90000</v>
      </c>
      <c r="H70" s="6" t="n">
        <v>90000</v>
      </c>
      <c r="I70" s="6" t="n">
        <v>80000</v>
      </c>
    </row>
    <row r="71" spans="1:10">
      <c r="A71" s="4" t="s">
        <v>638</v>
      </c>
      <c r="H71" s="5" t="n">
        <v>1688762</v>
      </c>
      <c r="I71" s="5" t="n">
        <v>5914783</v>
      </c>
    </row>
    <row r="72" spans="1:10">
      <c r="A72" s="4" t="s">
        <v>532</v>
      </c>
      <c r="H72" s="6" t="n">
        <v>22421</v>
      </c>
      <c r="I72" s="6" t="n">
        <v>82001</v>
      </c>
    </row>
    <row r="73" spans="1:10">
      <c r="A73" s="4" t="s">
        <v>566</v>
      </c>
    </row>
    <row r="74" spans="1:10">
      <c r="A74" s="4" t="s">
        <v>534</v>
      </c>
      <c r="I74" s="6" t="n">
        <v>715000</v>
      </c>
      <c r="J74" s="6" t="n">
        <v>10000</v>
      </c>
    </row>
    <row r="75" spans="1:10">
      <c r="A75" s="4" t="s">
        <v>422</v>
      </c>
      <c r="H75" s="5" t="n">
        <v>1100000</v>
      </c>
      <c r="I75" s="5" t="n">
        <v>7150000</v>
      </c>
    </row>
    <row r="76" spans="1:10">
      <c r="A76" s="4" t="s">
        <v>533</v>
      </c>
      <c r="B76" s="5" t="n">
        <v>110000</v>
      </c>
      <c r="H76" s="6" t="n">
        <v>110000</v>
      </c>
      <c r="J76" s="6" t="n">
        <v>80000</v>
      </c>
    </row>
    <row r="77" spans="1:10">
      <c r="A77" s="4" t="s">
        <v>638</v>
      </c>
      <c r="I77" s="5" t="n">
        <v>5914783</v>
      </c>
    </row>
    <row r="78" spans="1:10">
      <c r="A78" s="4" t="s">
        <v>567</v>
      </c>
      <c r="H78" s="4" t="s">
        <v>568</v>
      </c>
      <c r="I78" s="4" t="s">
        <v>569</v>
      </c>
    </row>
    <row r="79" spans="1:10">
      <c r="A79" s="4" t="s">
        <v>571</v>
      </c>
    </row>
    <row r="80" spans="1:10">
      <c r="A80" s="4" t="s">
        <v>534</v>
      </c>
      <c r="B80" s="6" t="n">
        <v>110000</v>
      </c>
      <c r="H80" s="6" t="n">
        <v>110000</v>
      </c>
    </row>
    <row r="81" spans="1:10">
      <c r="A81" s="4" t="s">
        <v>572</v>
      </c>
      <c r="H81" s="4" t="s">
        <v>360</v>
      </c>
      <c r="I81" s="4" t="s">
        <v>360</v>
      </c>
    </row>
    <row r="82" spans="1:10">
      <c r="A82" s="4" t="s">
        <v>639</v>
      </c>
      <c r="B82" s="5" t="n">
        <v>1100000</v>
      </c>
      <c r="H82" s="5" t="n">
        <v>1100000</v>
      </c>
      <c r="I82" s="5" t="n">
        <v>7150000</v>
      </c>
    </row>
    <row r="83" spans="1:10">
      <c r="A83" s="4" t="s">
        <v>640</v>
      </c>
    </row>
    <row r="84" spans="1:10">
      <c r="A84" s="4" t="s">
        <v>526</v>
      </c>
      <c r="I84" s="6" t="n">
        <v>66550</v>
      </c>
    </row>
    <row r="85" spans="1:10">
      <c r="A85" s="4" t="s">
        <v>641</v>
      </c>
      <c r="I85" s="5" t="n">
        <v>3000000</v>
      </c>
    </row>
    <row r="86" spans="1:10">
      <c r="A86" s="4" t="s">
        <v>383</v>
      </c>
    </row>
    <row r="87" spans="1:10">
      <c r="A87" s="4" t="s">
        <v>620</v>
      </c>
      <c r="G87" s="5" t="n">
        <v>10000000</v>
      </c>
    </row>
    <row r="88" spans="1:10">
      <c r="A88" s="4" t="s">
        <v>422</v>
      </c>
      <c r="G88" s="5" t="n">
        <v>5000000</v>
      </c>
    </row>
    <row r="89" spans="1:10">
      <c r="A89" s="4" t="s">
        <v>642</v>
      </c>
    </row>
    <row r="90" spans="1:10">
      <c r="A90" s="4" t="s">
        <v>183</v>
      </c>
      <c r="I90" s="6" t="n">
        <v>16200</v>
      </c>
    </row>
    <row r="91" spans="1:10">
      <c r="A91" s="4" t="s">
        <v>537</v>
      </c>
      <c r="I91" s="5" t="n">
        <v>150000</v>
      </c>
    </row>
    <row r="92" spans="1:10">
      <c r="A92" s="4" t="s">
        <v>643</v>
      </c>
    </row>
    <row r="93" spans="1:10">
      <c r="A93" s="4" t="s">
        <v>533</v>
      </c>
      <c r="I93" s="6" t="n">
        <v>500000</v>
      </c>
    </row>
    <row r="94" spans="1:10">
      <c r="A94" s="4" t="s">
        <v>644</v>
      </c>
    </row>
    <row r="95" spans="1:10">
      <c r="A95" s="4" t="s">
        <v>645</v>
      </c>
      <c r="I95" s="5" t="n">
        <v>500000</v>
      </c>
    </row>
    <row r="96" spans="1:10">
      <c r="A96" s="4" t="s">
        <v>646</v>
      </c>
    </row>
    <row r="97" spans="1:10">
      <c r="A97" s="4" t="s">
        <v>533</v>
      </c>
      <c r="I97" s="6" t="n">
        <v>715000</v>
      </c>
    </row>
    <row r="98" spans="1:10">
      <c r="A98" s="4" t="s">
        <v>647</v>
      </c>
    </row>
    <row r="99" spans="1:10">
      <c r="A99" s="4" t="s">
        <v>422</v>
      </c>
      <c r="H99" s="5" t="n">
        <v>1700000</v>
      </c>
    </row>
    <row r="100" spans="1:10">
      <c r="A100" s="4" t="s">
        <v>648</v>
      </c>
    </row>
    <row r="101" spans="1:10">
      <c r="A101" s="4" t="s">
        <v>649</v>
      </c>
      <c r="I101" s="5" t="n">
        <v>200000</v>
      </c>
    </row>
    <row r="102" spans="1:10">
      <c r="A102" s="4" t="s">
        <v>650</v>
      </c>
      <c r="I102" s="6" t="n">
        <v>-1145</v>
      </c>
    </row>
    <row r="103" spans="1:10">
      <c r="A103" s="4" t="s">
        <v>651</v>
      </c>
    </row>
    <row r="104" spans="1:10">
      <c r="A104" s="4" t="s">
        <v>572</v>
      </c>
      <c r="I104" s="4" t="s">
        <v>360</v>
      </c>
    </row>
    <row r="105" spans="1:10">
      <c r="A105" s="4" t="s">
        <v>652</v>
      </c>
      <c r="I105" s="9" t="n">
        <v>0.1</v>
      </c>
    </row>
    <row r="106" spans="1:10">
      <c r="A106" s="4" t="s">
        <v>653</v>
      </c>
      <c r="I106" s="5" t="n">
        <v>7150000</v>
      </c>
    </row>
    <row r="107" spans="1:10">
      <c r="A107" s="4" t="s">
        <v>529</v>
      </c>
    </row>
    <row r="108" spans="1:10">
      <c r="A108" s="4" t="s">
        <v>530</v>
      </c>
      <c r="H108" s="6" t="n">
        <v>5098</v>
      </c>
      <c r="I108" s="6" t="n">
        <v>72554</v>
      </c>
    </row>
    <row r="109" spans="1:10">
      <c r="A109" s="4" t="s">
        <v>526</v>
      </c>
      <c r="H109" s="6" t="n">
        <v>12292</v>
      </c>
      <c r="I109" s="5" t="n">
        <v>114413</v>
      </c>
    </row>
    <row r="110" spans="1:10">
      <c r="A110" s="4" t="s">
        <v>183</v>
      </c>
      <c r="I110" s="5" t="n">
        <v>186967</v>
      </c>
    </row>
    <row r="111" spans="1:10">
      <c r="A111" s="4" t="s">
        <v>480</v>
      </c>
      <c r="I111" s="6" t="n">
        <v>105597</v>
      </c>
    </row>
    <row r="112" spans="1:10">
      <c r="A112" s="4" t="s">
        <v>126</v>
      </c>
    </row>
    <row r="113" spans="1:10">
      <c r="A113" s="4" t="s">
        <v>641</v>
      </c>
      <c r="I113" s="5" t="n">
        <v>3000000</v>
      </c>
    </row>
    <row r="114" spans="1:10">
      <c r="A114" s="4" t="s">
        <v>638</v>
      </c>
      <c r="H114" s="5" t="n">
        <v>1100000</v>
      </c>
    </row>
    <row r="115" spans="1:10">
      <c r="A115" s="4" t="s">
        <v>654</v>
      </c>
    </row>
    <row r="116" spans="1:10">
      <c r="A116" s="4" t="s">
        <v>655</v>
      </c>
      <c r="I116" s="4" t="s">
        <v>656</v>
      </c>
    </row>
    <row r="117" spans="1:10">
      <c r="A117" s="4" t="s">
        <v>657</v>
      </c>
      <c r="I117" s="4" t="s">
        <v>658</v>
      </c>
    </row>
    <row r="118" spans="1:10">
      <c r="A118" s="4" t="s">
        <v>653</v>
      </c>
      <c r="I118" s="5" t="n">
        <v>7150000</v>
      </c>
    </row>
    <row r="119" spans="1:10">
      <c r="A119" s="4" t="s">
        <v>126</v>
      </c>
    </row>
    <row r="120" spans="1:10">
      <c r="A120" s="4" t="s">
        <v>115</v>
      </c>
      <c r="H120" s="6" t="n">
        <v>10104851</v>
      </c>
      <c r="I120" s="6" t="n">
        <v>9488184</v>
      </c>
    </row>
    <row r="121" spans="1:10">
      <c r="A121" s="4" t="s">
        <v>659</v>
      </c>
    </row>
    <row r="122" spans="1:10">
      <c r="A122" s="4" t="s">
        <v>136</v>
      </c>
      <c r="I122" s="6" t="n">
        <v>0</v>
      </c>
    </row>
    <row r="123" spans="1:10">
      <c r="A123" s="4" t="s">
        <v>660</v>
      </c>
    </row>
    <row r="124" spans="1:10">
      <c r="A124" s="4" t="s">
        <v>661</v>
      </c>
      <c r="I124" s="5" t="n">
        <v>13125000</v>
      </c>
    </row>
    <row r="125" spans="1:10">
      <c r="A125" s="4" t="s">
        <v>662</v>
      </c>
    </row>
    <row r="126" spans="1:10">
      <c r="A126" s="4" t="s">
        <v>663</v>
      </c>
      <c r="I126" s="6" t="n">
        <v>229223</v>
      </c>
    </row>
    <row r="127" spans="1:10">
      <c r="A127" s="4" t="s">
        <v>553</v>
      </c>
      <c r="I127" s="6" t="n">
        <v>361365</v>
      </c>
    </row>
    <row r="128" spans="1:10">
      <c r="A128" s="4" t="s">
        <v>664</v>
      </c>
    </row>
    <row r="129" spans="1:10">
      <c r="A129" s="4" t="s">
        <v>665</v>
      </c>
      <c r="I129" s="5" t="n">
        <v>18250000</v>
      </c>
    </row>
    <row r="130" spans="1:10">
      <c r="A130" s="4" t="s">
        <v>666</v>
      </c>
    </row>
    <row r="131" spans="1:10">
      <c r="A131" s="4" t="s">
        <v>649</v>
      </c>
      <c r="I131" s="5" t="n">
        <v>133334</v>
      </c>
    </row>
    <row r="132" spans="1:10">
      <c r="A132" s="4" t="s">
        <v>667</v>
      </c>
    </row>
    <row r="133" spans="1:10">
      <c r="A133" s="4" t="s">
        <v>668</v>
      </c>
      <c r="I133" s="5" t="n">
        <v>2332001</v>
      </c>
    </row>
    <row r="134" spans="1:10">
      <c r="A134" s="4" t="s">
        <v>667</v>
      </c>
    </row>
    <row r="135" spans="1:10">
      <c r="A135" s="4" t="s">
        <v>663</v>
      </c>
      <c r="I135" s="6" t="n">
        <v>264227</v>
      </c>
    </row>
    <row r="136" spans="1:10">
      <c r="A136" s="4" t="s">
        <v>537</v>
      </c>
      <c r="I136" s="5" t="n">
        <v>4286000</v>
      </c>
    </row>
    <row r="137" spans="1:10">
      <c r="A137" s="4" t="s">
        <v>669</v>
      </c>
      <c r="I137" s="4" t="s">
        <v>360</v>
      </c>
    </row>
    <row r="138" spans="1:10">
      <c r="A138" s="4" t="s">
        <v>553</v>
      </c>
      <c r="I138" s="6" t="n">
        <v>462888</v>
      </c>
    </row>
    <row r="139" spans="1:10">
      <c r="A139" s="4" t="s">
        <v>670</v>
      </c>
    </row>
    <row r="140" spans="1:10">
      <c r="A140" s="4" t="s">
        <v>663</v>
      </c>
      <c r="I140" s="6" t="n">
        <v>70800</v>
      </c>
    </row>
    <row r="141" spans="1:10">
      <c r="A141" s="4" t="s">
        <v>537</v>
      </c>
      <c r="I141" s="5" t="n">
        <v>1000000</v>
      </c>
    </row>
    <row r="142" spans="1:10">
      <c r="A142" s="4" t="s">
        <v>669</v>
      </c>
      <c r="I142" s="4" t="s">
        <v>360</v>
      </c>
    </row>
    <row r="143" spans="1:10">
      <c r="A143" s="4" t="s">
        <v>553</v>
      </c>
      <c r="I143" s="6" t="n">
        <v>108000</v>
      </c>
    </row>
    <row r="144" spans="1:10">
      <c r="A144" s="4" t="s">
        <v>671</v>
      </c>
    </row>
    <row r="145" spans="1:10">
      <c r="A145" s="4" t="s">
        <v>672</v>
      </c>
      <c r="D145" s="5" t="n">
        <v>3500000</v>
      </c>
    </row>
    <row r="146" spans="1:10">
      <c r="A146" s="4" t="s">
        <v>673</v>
      </c>
      <c r="D146" s="6" t="n">
        <v>78750</v>
      </c>
    </row>
    <row r="147" spans="1:10">
      <c r="A147" s="4" t="s">
        <v>674</v>
      </c>
    </row>
    <row r="148" spans="1:10">
      <c r="A148" s="4" t="s">
        <v>534</v>
      </c>
      <c r="B148" s="6" t="n">
        <v>2291395</v>
      </c>
      <c r="H148" s="6" t="n">
        <v>2291395</v>
      </c>
    </row>
    <row r="149" spans="1:10">
      <c r="A149" s="4" t="s">
        <v>422</v>
      </c>
      <c r="H149" s="5" t="n">
        <v>2500000</v>
      </c>
    </row>
    <row r="150" spans="1:10">
      <c r="A150" s="4" t="s">
        <v>553</v>
      </c>
      <c r="H150" s="6" t="n">
        <v>35400</v>
      </c>
    </row>
    <row r="151" spans="1:10">
      <c r="A151" s="4" t="s">
        <v>675</v>
      </c>
    </row>
    <row r="152" spans="1:10">
      <c r="A152" s="4" t="s">
        <v>561</v>
      </c>
      <c r="H152" s="5" t="n">
        <v>600000</v>
      </c>
    </row>
    <row r="153" spans="1:10">
      <c r="A153" s="4" t="s">
        <v>383</v>
      </c>
    </row>
    <row r="154" spans="1:10">
      <c r="A154" s="4" t="s">
        <v>676</v>
      </c>
      <c r="H154" s="5" t="n">
        <v>4000000</v>
      </c>
    </row>
    <row r="155" spans="1:10">
      <c r="A155" s="4" t="s">
        <v>526</v>
      </c>
      <c r="H155" s="6" t="n">
        <v>21060</v>
      </c>
    </row>
    <row r="156" spans="1:10">
      <c r="A156" s="4" t="s">
        <v>533</v>
      </c>
      <c r="B156" s="6" t="n">
        <v>1200000</v>
      </c>
      <c r="H156" s="6" t="n">
        <v>1200000</v>
      </c>
    </row>
    <row r="157" spans="1:10">
      <c r="A157" s="4" t="s">
        <v>537</v>
      </c>
      <c r="H157" s="5" t="n">
        <v>651700</v>
      </c>
    </row>
    <row r="158" spans="1:10">
      <c r="A158" s="4" t="s">
        <v>677</v>
      </c>
      <c r="B158" s="4" t="s">
        <v>384</v>
      </c>
      <c r="H158" s="4" t="s">
        <v>384</v>
      </c>
    </row>
    <row r="159" spans="1:10">
      <c r="A159" s="4" t="s">
        <v>642</v>
      </c>
    </row>
    <row r="160" spans="1:10">
      <c r="A160" s="4" t="s">
        <v>183</v>
      </c>
      <c r="H160" s="6" t="n">
        <v>39142</v>
      </c>
    </row>
    <row r="161" spans="1:10">
      <c r="A161" s="4" t="s">
        <v>537</v>
      </c>
      <c r="H161" s="5" t="n">
        <v>651700</v>
      </c>
    </row>
    <row r="162" spans="1:10">
      <c r="A162" s="4" t="s">
        <v>678</v>
      </c>
    </row>
    <row r="163" spans="1:10">
      <c r="A163" s="4" t="s">
        <v>422</v>
      </c>
      <c r="H163" s="5" t="n">
        <v>71185</v>
      </c>
    </row>
    <row r="164" spans="1:10">
      <c r="A164" s="4" t="s">
        <v>679</v>
      </c>
    </row>
    <row r="165" spans="1:10">
      <c r="A165" s="4" t="s">
        <v>422</v>
      </c>
      <c r="H165" s="5" t="n">
        <v>230000</v>
      </c>
    </row>
    <row r="166" spans="1:10">
      <c r="A166" s="4" t="s">
        <v>680</v>
      </c>
    </row>
    <row r="167" spans="1:10">
      <c r="A167" s="4" t="s">
        <v>422</v>
      </c>
      <c r="B167" s="5" t="n">
        <v>300000</v>
      </c>
    </row>
    <row r="168" spans="1:10">
      <c r="A168" s="4" t="s">
        <v>681</v>
      </c>
      <c r="B168" s="6" t="n">
        <v>92850</v>
      </c>
    </row>
    <row r="169" spans="1:10">
      <c r="A169" s="4" t="s">
        <v>682</v>
      </c>
    </row>
    <row r="170" spans="1:10">
      <c r="A170" s="4" t="s">
        <v>676</v>
      </c>
      <c r="H170" s="5" t="n">
        <v>500000</v>
      </c>
    </row>
    <row r="171" spans="1:10">
      <c r="A171" s="4" t="s">
        <v>537</v>
      </c>
      <c r="H171" s="5" t="n">
        <v>180000</v>
      </c>
    </row>
    <row r="172" spans="1:10">
      <c r="A172" s="4" t="s">
        <v>669</v>
      </c>
      <c r="H172" s="4" t="s">
        <v>683</v>
      </c>
    </row>
    <row r="173" spans="1:10">
      <c r="A173" s="4" t="s">
        <v>553</v>
      </c>
      <c r="H173" s="6" t="n">
        <v>2982</v>
      </c>
    </row>
    <row r="174" spans="1:10">
      <c r="A174" s="4" t="s">
        <v>480</v>
      </c>
      <c r="H174" s="5" t="n">
        <v>1006</v>
      </c>
    </row>
    <row r="175" spans="1:10">
      <c r="A175" s="4" t="s">
        <v>684</v>
      </c>
    </row>
    <row r="176" spans="1:10">
      <c r="A176" s="4" t="s">
        <v>480</v>
      </c>
      <c r="H176" s="6" t="n">
        <v>279482</v>
      </c>
    </row>
    <row r="177" spans="1:10">
      <c r="A177" s="4" t="s">
        <v>685</v>
      </c>
    </row>
    <row r="178" spans="1:10">
      <c r="A178" s="4" t="s">
        <v>537</v>
      </c>
      <c r="H178" s="5" t="n">
        <v>3000000</v>
      </c>
    </row>
    <row r="179" spans="1:10">
      <c r="A179" s="4" t="s">
        <v>686</v>
      </c>
      <c r="H179" s="6" t="n">
        <v>72000</v>
      </c>
    </row>
    <row r="180" spans="1:10">
      <c r="A180" s="4" t="s">
        <v>668</v>
      </c>
      <c r="H180" s="5" t="n">
        <v>3665000</v>
      </c>
      <c r="I180" s="5" t="n">
        <v>7175000</v>
      </c>
    </row>
    <row r="181" spans="1:10">
      <c r="A181" s="4" t="s">
        <v>687</v>
      </c>
    </row>
    <row r="182" spans="1:10">
      <c r="A182" s="4" t="s">
        <v>668</v>
      </c>
      <c r="H182" s="5" t="n">
        <v>810001</v>
      </c>
    </row>
    <row r="183" spans="1:10">
      <c r="A183" s="4" t="s">
        <v>688</v>
      </c>
    </row>
    <row r="184" spans="1:10">
      <c r="A184" s="4" t="s">
        <v>530</v>
      </c>
      <c r="I184" s="6" t="n">
        <v>4005</v>
      </c>
    </row>
    <row r="185" spans="1:10">
      <c r="A185" s="4" t="s">
        <v>689</v>
      </c>
    </row>
    <row r="186" spans="1:10">
      <c r="A186" s="4" t="s">
        <v>422</v>
      </c>
      <c r="I186" s="5" t="n">
        <v>300000</v>
      </c>
    </row>
    <row r="187" spans="1:10">
      <c r="A187" s="4" t="s">
        <v>526</v>
      </c>
      <c r="I187" s="6" t="n">
        <v>3416</v>
      </c>
    </row>
    <row r="188" spans="1:10">
      <c r="A188" s="4" t="s">
        <v>690</v>
      </c>
    </row>
    <row r="189" spans="1:10">
      <c r="A189" s="4" t="s">
        <v>422</v>
      </c>
      <c r="H189" s="5" t="n">
        <v>300000</v>
      </c>
    </row>
    <row r="190" spans="1:10">
      <c r="A190" s="4" t="s">
        <v>553</v>
      </c>
      <c r="H190" s="6" t="n">
        <v>92850</v>
      </c>
    </row>
    <row r="191" spans="1:10">
      <c r="A191" s="4" t="s">
        <v>382</v>
      </c>
    </row>
    <row r="192" spans="1:10">
      <c r="A192" s="4" t="s">
        <v>677</v>
      </c>
      <c r="B192" s="4" t="s">
        <v>381</v>
      </c>
      <c r="H192" s="4" t="s">
        <v>381</v>
      </c>
    </row>
    <row r="193" spans="1:10">
      <c r="A193" s="4" t="s">
        <v>691</v>
      </c>
    </row>
    <row r="194" spans="1:10">
      <c r="A194" s="4" t="s">
        <v>422</v>
      </c>
      <c r="C194" s="5" t="n">
        <v>1000000</v>
      </c>
    </row>
    <row r="195" spans="1:10">
      <c r="A195" s="4" t="s">
        <v>681</v>
      </c>
      <c r="C195" s="6" t="n">
        <v>12800</v>
      </c>
    </row>
    <row r="196" spans="1:10">
      <c r="A196" s="4" t="s">
        <v>692</v>
      </c>
      <c r="C196" s="6" t="n">
        <v>62500</v>
      </c>
    </row>
    <row r="197" spans="1:10">
      <c r="A197" s="4" t="s">
        <v>677</v>
      </c>
      <c r="C197" s="4" t="s">
        <v>85</v>
      </c>
    </row>
    <row r="198" spans="1:10">
      <c r="A198" s="4" t="s">
        <v>693</v>
      </c>
    </row>
    <row r="199" spans="1:10">
      <c r="A199" s="4" t="s">
        <v>422</v>
      </c>
      <c r="B199" s="5" t="n">
        <v>2500000</v>
      </c>
    </row>
    <row r="200" spans="1:10">
      <c r="A200" s="4" t="s">
        <v>681</v>
      </c>
      <c r="B200" s="6" t="n">
        <v>35400</v>
      </c>
    </row>
    <row r="201" spans="1:10">
      <c r="A201" s="4" t="s">
        <v>377</v>
      </c>
    </row>
    <row r="202" spans="1:10">
      <c r="A202" s="4" t="s">
        <v>534</v>
      </c>
      <c r="B202" s="6" t="n">
        <v>298016</v>
      </c>
      <c r="H202" s="6" t="n">
        <v>298016</v>
      </c>
    </row>
    <row r="203" spans="1:10">
      <c r="A203" s="4" t="s">
        <v>677</v>
      </c>
      <c r="B203" s="4" t="s">
        <v>379</v>
      </c>
      <c r="H203" s="4" t="s">
        <v>379</v>
      </c>
    </row>
    <row r="204" spans="1:10">
      <c r="A204" s="4" t="s">
        <v>694</v>
      </c>
    </row>
    <row r="205" spans="1:10">
      <c r="A205" s="4" t="s">
        <v>534</v>
      </c>
      <c r="F205" s="6" t="n">
        <v>213139</v>
      </c>
    </row>
    <row r="206" spans="1:10">
      <c r="A206" s="4" t="s">
        <v>527</v>
      </c>
      <c r="I206" s="6" t="n">
        <v>37500</v>
      </c>
    </row>
    <row r="207" spans="1:10">
      <c r="A207" s="4" t="s">
        <v>649</v>
      </c>
      <c r="G207" s="5" t="n">
        <v>1000000</v>
      </c>
    </row>
    <row r="208" spans="1:10">
      <c r="A208" s="4" t="s">
        <v>418</v>
      </c>
      <c r="F208" s="5" t="n">
        <v>5000000</v>
      </c>
    </row>
    <row r="209" spans="1:10">
      <c r="A209" s="4" t="s">
        <v>419</v>
      </c>
      <c r="F209" s="6" t="n">
        <v>92500</v>
      </c>
    </row>
    <row r="210" spans="1:10">
      <c r="A210" s="4" t="s">
        <v>533</v>
      </c>
      <c r="G210" s="6" t="n">
        <v>715000</v>
      </c>
    </row>
    <row r="211" spans="1:10">
      <c r="A211" s="4" t="s">
        <v>624</v>
      </c>
      <c r="F211" s="6" t="n">
        <v>130000</v>
      </c>
    </row>
    <row r="212" spans="1:10">
      <c r="A212" s="4" t="s">
        <v>695</v>
      </c>
      <c r="G212" s="5" t="n">
        <v>-10000</v>
      </c>
    </row>
    <row r="213" spans="1:10">
      <c r="A213" s="4" t="s">
        <v>696</v>
      </c>
      <c r="G213" s="6" t="n">
        <v>22000</v>
      </c>
    </row>
    <row r="214" spans="1:10">
      <c r="A214" s="4" t="s">
        <v>697</v>
      </c>
    </row>
    <row r="215" spans="1:10">
      <c r="A215" s="4" t="s">
        <v>572</v>
      </c>
      <c r="I215" s="4" t="s">
        <v>698</v>
      </c>
    </row>
    <row r="216" spans="1:10">
      <c r="A216" s="4" t="s">
        <v>653</v>
      </c>
      <c r="I216" s="5" t="n">
        <v>450000</v>
      </c>
    </row>
    <row r="217" spans="1:10">
      <c r="A217" s="4" t="s">
        <v>699</v>
      </c>
    </row>
    <row r="218" spans="1:10">
      <c r="A218" s="4" t="s">
        <v>572</v>
      </c>
      <c r="I218" s="4" t="s">
        <v>698</v>
      </c>
    </row>
    <row r="219" spans="1:10">
      <c r="A219" s="4" t="s">
        <v>653</v>
      </c>
      <c r="I219" s="5" t="n">
        <v>450000</v>
      </c>
    </row>
    <row r="220" spans="1:10">
      <c r="A220" s="4" t="s">
        <v>700</v>
      </c>
    </row>
    <row r="221" spans="1:10">
      <c r="A221" s="4" t="s">
        <v>526</v>
      </c>
      <c r="I221" s="6" t="n">
        <v>4005</v>
      </c>
    </row>
    <row r="222" spans="1:10">
      <c r="A222" s="4" t="s">
        <v>701</v>
      </c>
    </row>
    <row r="223" spans="1:10">
      <c r="A223" s="4" t="s">
        <v>422</v>
      </c>
      <c r="I223" s="5" t="n">
        <v>3000</v>
      </c>
    </row>
    <row r="224" spans="1:10">
      <c r="A224" s="4" t="s">
        <v>526</v>
      </c>
      <c r="I224" s="6" t="n">
        <v>366499</v>
      </c>
    </row>
    <row r="225" spans="1:10">
      <c r="A225" s="4" t="s">
        <v>657</v>
      </c>
      <c r="I225" s="4" t="s">
        <v>702</v>
      </c>
    </row>
    <row r="226" spans="1:10">
      <c r="A226" s="4" t="s">
        <v>703</v>
      </c>
      <c r="I226" s="6" t="n">
        <v>600000</v>
      </c>
    </row>
    <row r="227" spans="1:10">
      <c r="A227" s="4" t="s">
        <v>704</v>
      </c>
    </row>
    <row r="228" spans="1:10">
      <c r="A228" s="4" t="s">
        <v>422</v>
      </c>
      <c r="I228" s="5" t="n">
        <v>6000000</v>
      </c>
    </row>
    <row r="229" spans="1:10">
      <c r="A229" s="4" t="s">
        <v>526</v>
      </c>
      <c r="I229" s="6" t="n">
        <v>229496</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706</v>
      </c>
    </row>
    <row r="4" spans="1:3">
      <c r="A4" s="3" t="s">
        <v>707</v>
      </c>
    </row>
    <row r="5" spans="1:3">
      <c r="A5" s="4" t="s">
        <v>708</v>
      </c>
      <c r="B5" s="5" t="n">
        <v>14850000</v>
      </c>
      <c r="C5" s="5" t="n">
        <v>6800000</v>
      </c>
    </row>
    <row r="6" spans="1:3">
      <c r="A6" s="4" t="s">
        <v>709</v>
      </c>
      <c r="B6" s="5" t="n">
        <v>1490000</v>
      </c>
      <c r="C6" s="5" t="n">
        <v>8050000</v>
      </c>
    </row>
    <row r="7" spans="1:3">
      <c r="A7" s="4" t="s">
        <v>710</v>
      </c>
      <c r="B7" s="4" t="s">
        <v>52</v>
      </c>
      <c r="C7" s="4" t="s">
        <v>52</v>
      </c>
    </row>
    <row r="8" spans="1:3">
      <c r="A8" s="4" t="s">
        <v>711</v>
      </c>
      <c r="B8" s="4" t="s">
        <v>52</v>
      </c>
      <c r="C8" s="4" t="s">
        <v>52</v>
      </c>
    </row>
    <row r="9" spans="1:3">
      <c r="A9" s="4" t="s">
        <v>712</v>
      </c>
      <c r="B9" s="5" t="n">
        <v>16340000</v>
      </c>
      <c r="C9" s="5" t="n">
        <v>14850000</v>
      </c>
    </row>
    <row r="10" spans="1:3">
      <c r="A10" s="3" t="s">
        <v>713</v>
      </c>
    </row>
    <row r="11" spans="1:3">
      <c r="A11" s="4" t="s">
        <v>708</v>
      </c>
      <c r="B11" s="8" t="n">
        <v>0.1</v>
      </c>
      <c r="C11" s="8" t="n">
        <v>0.091</v>
      </c>
    </row>
    <row r="12" spans="1:3">
      <c r="A12" s="4" t="s">
        <v>709</v>
      </c>
      <c r="B12" s="10" t="n">
        <v>0.101</v>
      </c>
      <c r="C12" s="10" t="n">
        <v>0.106</v>
      </c>
    </row>
    <row r="13" spans="1:3">
      <c r="A13" s="4" t="s">
        <v>710</v>
      </c>
      <c r="B13" s="4" t="s">
        <v>52</v>
      </c>
      <c r="C13" s="4" t="s">
        <v>52</v>
      </c>
    </row>
    <row r="14" spans="1:3">
      <c r="A14" s="4" t="s">
        <v>711</v>
      </c>
      <c r="B14" s="4" t="s">
        <v>52</v>
      </c>
      <c r="C14" s="4" t="s">
        <v>52</v>
      </c>
    </row>
    <row r="15" spans="1:3">
      <c r="A15" s="4" t="s">
        <v>712</v>
      </c>
      <c r="B15" s="8" t="n">
        <v>0.101</v>
      </c>
      <c r="C15" s="8" t="n">
        <v>0.1</v>
      </c>
    </row>
    <row r="16" spans="1:3">
      <c r="A16" s="4" t="s">
        <v>714</v>
      </c>
    </row>
    <row r="17" spans="1:3">
      <c r="A17" s="3" t="s">
        <v>715</v>
      </c>
    </row>
    <row r="18" spans="1:3">
      <c r="A18" s="4" t="s">
        <v>708</v>
      </c>
      <c r="B18" s="4" t="s">
        <v>52</v>
      </c>
      <c r="C18" s="4" t="s">
        <v>52</v>
      </c>
    </row>
    <row r="19" spans="1:3">
      <c r="A19" s="4" t="s">
        <v>709</v>
      </c>
      <c r="B19" s="4" t="s">
        <v>52</v>
      </c>
      <c r="C19" s="4" t="s">
        <v>52</v>
      </c>
    </row>
    <row r="20" spans="1:3">
      <c r="A20" s="4" t="s">
        <v>710</v>
      </c>
      <c r="B20" s="4" t="s">
        <v>52</v>
      </c>
      <c r="C20" s="4" t="s">
        <v>52</v>
      </c>
    </row>
    <row r="21" spans="1:3">
      <c r="A21" s="4" t="s">
        <v>711</v>
      </c>
      <c r="B21" s="4" t="s">
        <v>52</v>
      </c>
      <c r="C21" s="4" t="s">
        <v>52</v>
      </c>
    </row>
    <row r="22" spans="1:3">
      <c r="A22" s="4" t="s">
        <v>712</v>
      </c>
      <c r="C22" s="4" t="s">
        <v>52</v>
      </c>
    </row>
    <row r="23" spans="1:3">
      <c r="A23" s="4" t="s">
        <v>716</v>
      </c>
    </row>
    <row r="24" spans="1:3">
      <c r="A24" s="3" t="s">
        <v>715</v>
      </c>
    </row>
    <row r="25" spans="1:3">
      <c r="A25" s="4" t="s">
        <v>708</v>
      </c>
      <c r="B25" s="4" t="s">
        <v>52</v>
      </c>
      <c r="C25" s="4" t="s">
        <v>52</v>
      </c>
    </row>
    <row r="26" spans="1:3">
      <c r="A26" s="4" t="s">
        <v>709</v>
      </c>
      <c r="B26" s="4" t="s">
        <v>52</v>
      </c>
      <c r="C26" s="4" t="s">
        <v>52</v>
      </c>
    </row>
    <row r="27" spans="1:3">
      <c r="A27" s="4" t="s">
        <v>710</v>
      </c>
      <c r="B27" s="4" t="s">
        <v>52</v>
      </c>
      <c r="C27" s="4" t="s">
        <v>52</v>
      </c>
    </row>
    <row r="28" spans="1:3">
      <c r="A28" s="4" t="s">
        <v>711</v>
      </c>
      <c r="B28" s="4" t="s">
        <v>52</v>
      </c>
      <c r="C28" s="4" t="s">
        <v>52</v>
      </c>
    </row>
    <row r="29" spans="1:3">
      <c r="A29" s="4" t="s">
        <v>712</v>
      </c>
      <c r="C29" s="4" t="s">
        <v>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3"/>
    <col customWidth="1" max="3" min="3" width="25"/>
  </cols>
  <sheetData>
    <row r="1" spans="1:3">
      <c r="A1" s="1" t="s">
        <v>717</v>
      </c>
      <c r="B1" s="2" t="s">
        <v>1</v>
      </c>
    </row>
    <row r="2" spans="1:3">
      <c r="B2" s="2" t="s">
        <v>2</v>
      </c>
      <c r="C2" s="2" t="s">
        <v>32</v>
      </c>
    </row>
    <row r="3" spans="1:3">
      <c r="A3" s="3" t="s">
        <v>718</v>
      </c>
    </row>
    <row r="4" spans="1:3">
      <c r="A4" s="4" t="s">
        <v>719</v>
      </c>
      <c r="B4" s="4" t="s">
        <v>720</v>
      </c>
      <c r="C4" s="4" t="s">
        <v>721</v>
      </c>
    </row>
    <row r="5" spans="1:3">
      <c r="A5" s="4" t="s">
        <v>722</v>
      </c>
      <c r="B5" s="11" t="n">
        <v>0.017</v>
      </c>
      <c r="C5" s="11" t="n">
        <v>0.0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23</v>
      </c>
      <c r="B1" s="2" t="s">
        <v>724</v>
      </c>
    </row>
    <row r="2" spans="1:2">
      <c r="A2" s="3" t="s">
        <v>725</v>
      </c>
    </row>
    <row r="3" spans="1:2">
      <c r="A3" s="5" t="n">
        <v>2018</v>
      </c>
      <c r="B3" s="6" t="n">
        <v>65250</v>
      </c>
    </row>
    <row r="4" spans="1:2">
      <c r="A4" s="5" t="n">
        <v>2019</v>
      </c>
      <c r="B4" s="5" t="n">
        <v>8445</v>
      </c>
    </row>
    <row r="5" spans="1:2">
      <c r="A5" s="5" t="n">
        <v>2020</v>
      </c>
      <c r="B5" s="5" t="n">
        <v>4223</v>
      </c>
    </row>
    <row r="6" spans="1:2">
      <c r="A6" s="5" t="n">
        <v>2021</v>
      </c>
      <c r="B6" s="4" t="s">
        <v>52</v>
      </c>
    </row>
    <row r="7" spans="1:2">
      <c r="A7" s="5" t="n">
        <v>2022</v>
      </c>
      <c r="B7" s="4" t="s">
        <v>52</v>
      </c>
    </row>
    <row r="8" spans="1:2">
      <c r="A8" s="4" t="s">
        <v>132</v>
      </c>
      <c r="B8" s="6" t="n">
        <v>77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32</v>
      </c>
    </row>
    <row r="3" spans="1:3">
      <c r="A3" s="3" t="s">
        <v>179</v>
      </c>
    </row>
    <row r="4" spans="1:3">
      <c r="A4" s="4" t="s">
        <v>120</v>
      </c>
      <c r="B4" s="6" t="n">
        <v>-3302089</v>
      </c>
      <c r="C4" s="6" t="n">
        <v>-5466230</v>
      </c>
    </row>
    <row r="5" spans="1:3">
      <c r="A5" s="3" t="s">
        <v>180</v>
      </c>
    </row>
    <row r="6" spans="1:3">
      <c r="A6" s="4" t="s">
        <v>181</v>
      </c>
      <c r="B6" s="5" t="n">
        <v>128250</v>
      </c>
      <c r="C6" s="5" t="n">
        <v>-35969</v>
      </c>
    </row>
    <row r="7" spans="1:3">
      <c r="A7" s="4" t="s">
        <v>99</v>
      </c>
      <c r="B7" s="5" t="n">
        <v>1453</v>
      </c>
      <c r="C7" s="5" t="n">
        <v>1083</v>
      </c>
    </row>
    <row r="8" spans="1:3">
      <c r="A8" s="4" t="s">
        <v>136</v>
      </c>
      <c r="B8" s="5" t="n">
        <v>116180</v>
      </c>
      <c r="C8" s="5" t="n">
        <v>307973</v>
      </c>
    </row>
    <row r="9" spans="1:3">
      <c r="A9" s="4" t="s">
        <v>182</v>
      </c>
      <c r="B9" s="5" t="n">
        <v>279482</v>
      </c>
      <c r="C9" s="5" t="n">
        <v>335027</v>
      </c>
    </row>
    <row r="10" spans="1:3">
      <c r="A10" s="4" t="s">
        <v>183</v>
      </c>
      <c r="B10" s="5" t="n">
        <v>478398</v>
      </c>
      <c r="C10" s="5" t="n">
        <v>648339</v>
      </c>
    </row>
    <row r="11" spans="1:3">
      <c r="A11" s="4" t="s">
        <v>184</v>
      </c>
      <c r="B11" s="5" t="n">
        <v>-879780</v>
      </c>
      <c r="C11" s="5" t="n">
        <v>268728</v>
      </c>
    </row>
    <row r="12" spans="1:3">
      <c r="A12" s="4" t="s">
        <v>185</v>
      </c>
      <c r="B12" s="5" t="n">
        <v>21060</v>
      </c>
      <c r="C12" s="5" t="n">
        <v>66550</v>
      </c>
    </row>
    <row r="13" spans="1:3">
      <c r="A13" s="4" t="s">
        <v>186</v>
      </c>
      <c r="B13" s="4" t="s">
        <v>52</v>
      </c>
      <c r="C13" s="5" t="n">
        <v>1421155</v>
      </c>
    </row>
    <row r="14" spans="1:3">
      <c r="A14" s="4" t="s">
        <v>187</v>
      </c>
      <c r="B14" s="5" t="n">
        <v>84800</v>
      </c>
      <c r="C14" s="4" t="s">
        <v>52</v>
      </c>
    </row>
    <row r="15" spans="1:3">
      <c r="A15" s="4" t="s">
        <v>100</v>
      </c>
      <c r="B15" s="5" t="n">
        <v>93757</v>
      </c>
      <c r="C15" s="5" t="n">
        <v>98896</v>
      </c>
    </row>
    <row r="16" spans="1:3">
      <c r="A16" s="4" t="s">
        <v>148</v>
      </c>
      <c r="B16" s="4" t="s">
        <v>52</v>
      </c>
      <c r="C16" s="5" t="n">
        <v>-1145</v>
      </c>
    </row>
    <row r="17" spans="1:3">
      <c r="A17" s="3" t="s">
        <v>188</v>
      </c>
    </row>
    <row r="18" spans="1:3">
      <c r="A18" s="4" t="s">
        <v>189</v>
      </c>
      <c r="B18" s="5" t="n">
        <v>-66584</v>
      </c>
      <c r="C18" s="5" t="n">
        <v>-79856</v>
      </c>
    </row>
    <row r="19" spans="1:3">
      <c r="A19" s="4" t="s">
        <v>190</v>
      </c>
      <c r="B19" s="5" t="n">
        <v>4909</v>
      </c>
      <c r="C19" s="5" t="n">
        <v>47024</v>
      </c>
    </row>
    <row r="20" spans="1:3">
      <c r="A20" s="4" t="s">
        <v>43</v>
      </c>
      <c r="B20" s="5" t="n">
        <v>2459144</v>
      </c>
      <c r="C20" s="5" t="n">
        <v>1665678</v>
      </c>
    </row>
    <row r="21" spans="1:3">
      <c r="A21" s="4" t="s">
        <v>44</v>
      </c>
      <c r="B21" s="5" t="n">
        <v>9214</v>
      </c>
      <c r="C21" s="5" t="n">
        <v>131167</v>
      </c>
    </row>
    <row r="22" spans="1:3">
      <c r="A22" s="4" t="s">
        <v>45</v>
      </c>
      <c r="B22" s="5" t="n">
        <v>-113871</v>
      </c>
      <c r="C22" s="5" t="n">
        <v>104825</v>
      </c>
    </row>
    <row r="23" spans="1:3">
      <c r="A23" s="4" t="s">
        <v>191</v>
      </c>
      <c r="B23" s="5" t="n">
        <v>-685677</v>
      </c>
      <c r="C23" s="5" t="n">
        <v>-486755</v>
      </c>
    </row>
    <row r="24" spans="1:3">
      <c r="A24" s="3" t="s">
        <v>192</v>
      </c>
    </row>
    <row r="25" spans="1:3">
      <c r="A25" s="4" t="s">
        <v>193</v>
      </c>
      <c r="B25" s="4" t="s">
        <v>52</v>
      </c>
      <c r="C25" s="5" t="n">
        <v>-246184</v>
      </c>
    </row>
    <row r="26" spans="1:3">
      <c r="A26" s="4" t="s">
        <v>194</v>
      </c>
      <c r="B26" s="5" t="n">
        <v>-5568</v>
      </c>
      <c r="C26" s="5" t="n">
        <v>-3805</v>
      </c>
    </row>
    <row r="27" spans="1:3">
      <c r="A27" s="4" t="s">
        <v>195</v>
      </c>
      <c r="B27" s="5" t="n">
        <v>-5568</v>
      </c>
      <c r="C27" s="5" t="n">
        <v>-249989</v>
      </c>
    </row>
    <row r="28" spans="1:3">
      <c r="A28" s="3" t="s">
        <v>196</v>
      </c>
    </row>
    <row r="29" spans="1:3">
      <c r="A29" s="4" t="s">
        <v>197</v>
      </c>
      <c r="B29" s="5" t="n">
        <v>-44705</v>
      </c>
      <c r="C29" s="5" t="n">
        <v>-113699</v>
      </c>
    </row>
    <row r="30" spans="1:3">
      <c r="A30" s="4" t="s">
        <v>198</v>
      </c>
      <c r="B30" s="5" t="n">
        <v>-115000</v>
      </c>
      <c r="C30" s="4" t="s">
        <v>52</v>
      </c>
    </row>
    <row r="31" spans="1:3">
      <c r="A31" s="4" t="s">
        <v>199</v>
      </c>
      <c r="B31" s="5" t="n">
        <v>370500</v>
      </c>
      <c r="C31" s="5" t="n">
        <v>170000</v>
      </c>
    </row>
    <row r="32" spans="1:3">
      <c r="A32" s="4" t="s">
        <v>200</v>
      </c>
      <c r="B32" s="5" t="n">
        <v>110000</v>
      </c>
      <c r="C32" s="5" t="n">
        <v>715000</v>
      </c>
    </row>
    <row r="33" spans="1:3">
      <c r="A33" s="4" t="s">
        <v>201</v>
      </c>
      <c r="B33" s="5" t="n">
        <v>260000</v>
      </c>
      <c r="C33" s="5" t="n">
        <v>600000</v>
      </c>
    </row>
    <row r="34" spans="1:3">
      <c r="A34" s="4" t="s">
        <v>164</v>
      </c>
      <c r="B34" s="4" t="s">
        <v>52</v>
      </c>
      <c r="C34" s="5" t="n">
        <v>-295000</v>
      </c>
    </row>
    <row r="35" spans="1:3">
      <c r="A35" s="4" t="s">
        <v>202</v>
      </c>
      <c r="B35" s="4" t="s">
        <v>52</v>
      </c>
      <c r="C35" s="5" t="n">
        <v>-52</v>
      </c>
    </row>
    <row r="36" spans="1:3">
      <c r="A36" s="4" t="s">
        <v>203</v>
      </c>
      <c r="B36" s="5" t="n">
        <v>580795</v>
      </c>
      <c r="C36" s="5" t="n">
        <v>1076249</v>
      </c>
    </row>
    <row r="37" spans="1:3">
      <c r="A37" s="4" t="s">
        <v>204</v>
      </c>
      <c r="B37" s="5" t="n">
        <v>-17914</v>
      </c>
      <c r="C37" s="5" t="n">
        <v>-186198</v>
      </c>
    </row>
    <row r="38" spans="1:3">
      <c r="A38" s="4" t="s">
        <v>205</v>
      </c>
      <c r="B38" s="5" t="n">
        <v>-128364</v>
      </c>
      <c r="C38" s="5" t="n">
        <v>153307</v>
      </c>
    </row>
    <row r="39" spans="1:3">
      <c r="A39" s="4" t="s">
        <v>206</v>
      </c>
      <c r="B39" s="5" t="n">
        <v>190448</v>
      </c>
      <c r="C39" s="5" t="n">
        <v>37141</v>
      </c>
    </row>
    <row r="40" spans="1:3">
      <c r="A40" s="4" t="s">
        <v>207</v>
      </c>
      <c r="B40" s="5" t="n">
        <v>62084</v>
      </c>
      <c r="C40" s="5" t="n">
        <v>190448</v>
      </c>
    </row>
    <row r="41" spans="1:3">
      <c r="A41" s="3" t="s">
        <v>208</v>
      </c>
    </row>
    <row r="42" spans="1:3">
      <c r="A42" s="4" t="s">
        <v>209</v>
      </c>
      <c r="B42" s="5" t="n">
        <v>34259</v>
      </c>
      <c r="C42" s="5" t="n">
        <v>182618</v>
      </c>
    </row>
    <row r="43" spans="1:3">
      <c r="A43" s="4" t="s">
        <v>210</v>
      </c>
      <c r="B43" s="4" t="s">
        <v>52</v>
      </c>
      <c r="C43" s="4" t="s">
        <v>52</v>
      </c>
    </row>
    <row r="44" spans="1:3">
      <c r="A44" s="3" t="s">
        <v>211</v>
      </c>
    </row>
    <row r="45" spans="1:3">
      <c r="A45" s="4" t="s">
        <v>212</v>
      </c>
      <c r="B45" s="5" t="n">
        <v>68</v>
      </c>
      <c r="C45" s="5" t="n">
        <v>72</v>
      </c>
    </row>
    <row r="46" spans="1:3">
      <c r="A46" s="4" t="s">
        <v>213</v>
      </c>
      <c r="B46" s="4" t="s">
        <v>52</v>
      </c>
      <c r="C46" s="5" t="n">
        <v>137500</v>
      </c>
    </row>
    <row r="47" spans="1:3">
      <c r="A47" s="4" t="s">
        <v>214</v>
      </c>
      <c r="B47" s="5" t="n">
        <v>22421</v>
      </c>
      <c r="C47" s="5" t="n">
        <v>82001</v>
      </c>
    </row>
    <row r="48" spans="1:3">
      <c r="A48" s="4" t="s">
        <v>215</v>
      </c>
      <c r="B48" s="5" t="n">
        <v>19566</v>
      </c>
      <c r="C48" s="4" t="s">
        <v>52</v>
      </c>
    </row>
    <row r="49" spans="1:3">
      <c r="A49" s="4" t="s">
        <v>216</v>
      </c>
      <c r="B49" s="4" t="s">
        <v>52</v>
      </c>
      <c r="C49" s="5" t="n">
        <v>130000</v>
      </c>
    </row>
    <row r="50" spans="1:3">
      <c r="A50" s="4" t="s">
        <v>217</v>
      </c>
      <c r="B50" s="5" t="n">
        <v>44240</v>
      </c>
      <c r="C50" s="5" t="n">
        <v>741583</v>
      </c>
    </row>
    <row r="51" spans="1:3">
      <c r="A51" s="4" t="s">
        <v>218</v>
      </c>
      <c r="B51" s="5" t="n">
        <v>142156</v>
      </c>
      <c r="C51" s="5" t="n">
        <v>16200</v>
      </c>
    </row>
    <row r="52" spans="1:3">
      <c r="A52" s="4" t="s">
        <v>219</v>
      </c>
      <c r="B52" s="5" t="n">
        <v>12292</v>
      </c>
    </row>
    <row r="53" spans="1:3">
      <c r="A53" s="4" t="s">
        <v>163</v>
      </c>
      <c r="B53" s="4" t="s">
        <v>52</v>
      </c>
      <c r="C53" s="5" t="n">
        <v>50557</v>
      </c>
    </row>
    <row r="54" spans="1:3">
      <c r="A54" s="4" t="s">
        <v>220</v>
      </c>
      <c r="B54" s="5" t="n">
        <v>414364</v>
      </c>
      <c r="C54" s="4" t="s">
        <v>52</v>
      </c>
    </row>
    <row r="55" spans="1:3">
      <c r="A55" s="4" t="s">
        <v>221</v>
      </c>
      <c r="B55" s="4" t="s">
        <v>52</v>
      </c>
      <c r="C55" s="5" t="n">
        <v>50681</v>
      </c>
    </row>
    <row r="56" spans="1:3">
      <c r="A56" s="4" t="s">
        <v>222</v>
      </c>
      <c r="B56" s="4" t="s">
        <v>52</v>
      </c>
      <c r="C56" s="5" t="n">
        <v>10</v>
      </c>
    </row>
    <row r="57" spans="1:3">
      <c r="A57" s="4" t="s">
        <v>223</v>
      </c>
      <c r="B57" s="5" t="n">
        <v>250000</v>
      </c>
      <c r="C57" s="4" t="s">
        <v>52</v>
      </c>
    </row>
    <row r="58" spans="1:3">
      <c r="A58" s="4" t="s">
        <v>224</v>
      </c>
      <c r="B58" s="6" t="n">
        <v>10000</v>
      </c>
      <c r="C58"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6</v>
      </c>
      <c r="B1" s="2" t="s">
        <v>727</v>
      </c>
      <c r="C1" s="2" t="s">
        <v>728</v>
      </c>
      <c r="D1" s="2" t="s">
        <v>729</v>
      </c>
      <c r="E1" s="2" t="s">
        <v>2</v>
      </c>
      <c r="F1" s="2" t="s">
        <v>32</v>
      </c>
      <c r="G1" s="2" t="s">
        <v>730</v>
      </c>
      <c r="H1" s="2" t="s">
        <v>411</v>
      </c>
      <c r="I1" s="2" t="s">
        <v>2</v>
      </c>
      <c r="J1" s="2" t="s">
        <v>412</v>
      </c>
      <c r="K1" s="2" t="s">
        <v>413</v>
      </c>
      <c r="L1" s="2" t="s">
        <v>731</v>
      </c>
      <c r="M1" s="2" t="s">
        <v>732</v>
      </c>
    </row>
    <row r="2" spans="1:13">
      <c r="A2" s="3" t="s">
        <v>733</v>
      </c>
    </row>
    <row r="3" spans="1:13">
      <c r="A3" s="4" t="s">
        <v>734</v>
      </c>
      <c r="E3" s="6" t="n">
        <v>105899</v>
      </c>
      <c r="F3" s="6" t="n">
        <v>106208</v>
      </c>
    </row>
    <row r="4" spans="1:13">
      <c r="A4" s="4" t="s">
        <v>735</v>
      </c>
      <c r="E4" s="5" t="n">
        <v>4614</v>
      </c>
      <c r="F4" s="5" t="n">
        <v>7405</v>
      </c>
    </row>
    <row r="5" spans="1:13">
      <c r="A5" s="4" t="s">
        <v>736</v>
      </c>
      <c r="E5" s="5" t="n">
        <v>4435576</v>
      </c>
      <c r="I5" s="6" t="n">
        <v>4435576</v>
      </c>
    </row>
    <row r="6" spans="1:13">
      <c r="A6" s="4" t="s">
        <v>737</v>
      </c>
    </row>
    <row r="7" spans="1:13">
      <c r="A7" s="3" t="s">
        <v>733</v>
      </c>
    </row>
    <row r="8" spans="1:13">
      <c r="A8" s="4" t="s">
        <v>738</v>
      </c>
      <c r="E8" s="6" t="n">
        <v>78750</v>
      </c>
    </row>
    <row r="9" spans="1:13">
      <c r="A9" s="4" t="s">
        <v>422</v>
      </c>
      <c r="E9" s="5" t="n">
        <v>3500000</v>
      </c>
    </row>
    <row r="10" spans="1:13">
      <c r="A10" s="4" t="s">
        <v>426</v>
      </c>
      <c r="E10" s="4" t="s">
        <v>427</v>
      </c>
    </row>
    <row r="11" spans="1:13">
      <c r="A11" s="4" t="s">
        <v>424</v>
      </c>
      <c r="I11" s="5" t="n">
        <v>1118561</v>
      </c>
      <c r="J11" s="6" t="n">
        <v>1652113</v>
      </c>
      <c r="K11" s="6" t="n">
        <v>1652113</v>
      </c>
    </row>
    <row r="12" spans="1:13">
      <c r="A12" s="4" t="s">
        <v>425</v>
      </c>
      <c r="H12" s="6" t="n">
        <v>883190</v>
      </c>
    </row>
    <row r="13" spans="1:13">
      <c r="A13" s="4" t="s">
        <v>377</v>
      </c>
    </row>
    <row r="14" spans="1:13">
      <c r="A14" s="3" t="s">
        <v>733</v>
      </c>
    </row>
    <row r="15" spans="1:13">
      <c r="A15" s="4" t="s">
        <v>534</v>
      </c>
      <c r="E15" s="6" t="n">
        <v>298016</v>
      </c>
      <c r="I15" s="5" t="n">
        <v>298016</v>
      </c>
    </row>
    <row r="16" spans="1:13">
      <c r="A16" s="4" t="s">
        <v>739</v>
      </c>
      <c r="B16" s="6" t="n">
        <v>282299</v>
      </c>
      <c r="C16" s="6" t="n">
        <v>282299</v>
      </c>
    </row>
    <row r="17" spans="1:13">
      <c r="A17" s="4" t="s">
        <v>398</v>
      </c>
    </row>
    <row r="18" spans="1:13">
      <c r="A18" s="3" t="s">
        <v>733</v>
      </c>
    </row>
    <row r="19" spans="1:13">
      <c r="A19" s="4" t="s">
        <v>740</v>
      </c>
      <c r="E19" s="6" t="n">
        <v>90000</v>
      </c>
      <c r="F19" s="6" t="n">
        <v>80000</v>
      </c>
      <c r="I19" s="6" t="n">
        <v>90000</v>
      </c>
    </row>
    <row r="20" spans="1:13">
      <c r="A20" s="4" t="s">
        <v>741</v>
      </c>
    </row>
    <row r="21" spans="1:13">
      <c r="A21" s="3" t="s">
        <v>733</v>
      </c>
    </row>
    <row r="22" spans="1:13">
      <c r="A22" s="4" t="s">
        <v>740</v>
      </c>
      <c r="L22" s="6" t="n">
        <v>121617</v>
      </c>
    </row>
    <row r="23" spans="1:13">
      <c r="A23" s="4" t="s">
        <v>742</v>
      </c>
      <c r="M23" s="4" t="s">
        <v>368</v>
      </c>
    </row>
    <row r="24" spans="1:13">
      <c r="A24" s="4" t="s">
        <v>534</v>
      </c>
      <c r="M24" s="6" t="n">
        <v>100000</v>
      </c>
    </row>
    <row r="25" spans="1:13">
      <c r="A25" s="4" t="s">
        <v>743</v>
      </c>
    </row>
    <row r="26" spans="1:13">
      <c r="A26" s="3" t="s">
        <v>733</v>
      </c>
    </row>
    <row r="27" spans="1:13">
      <c r="A27" s="4" t="s">
        <v>534</v>
      </c>
      <c r="C27" s="6" t="n">
        <v>150000</v>
      </c>
    </row>
    <row r="28" spans="1:13">
      <c r="A28" s="4" t="s">
        <v>744</v>
      </c>
      <c r="C28" s="4" t="s">
        <v>745</v>
      </c>
    </row>
    <row r="29" spans="1:13">
      <c r="A29" s="4" t="s">
        <v>746</v>
      </c>
    </row>
    <row r="30" spans="1:13">
      <c r="A30" s="3" t="s">
        <v>733</v>
      </c>
    </row>
    <row r="31" spans="1:13">
      <c r="A31" s="4" t="s">
        <v>534</v>
      </c>
      <c r="C31" s="6" t="n">
        <v>50000</v>
      </c>
    </row>
    <row r="32" spans="1:13">
      <c r="A32" s="4" t="s">
        <v>744</v>
      </c>
      <c r="C32" s="4" t="s">
        <v>747</v>
      </c>
    </row>
    <row r="33" spans="1:13">
      <c r="A33" s="4" t="s">
        <v>748</v>
      </c>
    </row>
    <row r="34" spans="1:13">
      <c r="A34" s="3" t="s">
        <v>733</v>
      </c>
    </row>
    <row r="35" spans="1:13">
      <c r="A35" s="4" t="s">
        <v>749</v>
      </c>
      <c r="D35" s="6" t="n">
        <v>82500</v>
      </c>
    </row>
    <row r="36" spans="1:13">
      <c r="A36" s="4" t="s">
        <v>750</v>
      </c>
      <c r="G36" s="6" t="n">
        <v>3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752</v>
      </c>
    </row>
    <row r="2" spans="1:2">
      <c r="B2" s="2" t="s">
        <v>753</v>
      </c>
    </row>
    <row r="3" spans="1:2">
      <c r="A3" s="3" t="s">
        <v>754</v>
      </c>
    </row>
    <row r="4" spans="1:2">
      <c r="A4" s="4" t="s">
        <v>668</v>
      </c>
      <c r="B4" s="5" t="n">
        <v>320000</v>
      </c>
    </row>
    <row r="5" spans="1:2">
      <c r="A5" s="4" t="s">
        <v>383</v>
      </c>
    </row>
    <row r="6" spans="1:2">
      <c r="A6" s="3" t="s">
        <v>754</v>
      </c>
    </row>
    <row r="7" spans="1:2">
      <c r="A7" s="4" t="s">
        <v>567</v>
      </c>
      <c r="B7" s="4" t="s">
        <v>755</v>
      </c>
    </row>
    <row r="8" spans="1:2">
      <c r="A8" s="4" t="s">
        <v>537</v>
      </c>
      <c r="B8" s="5" t="n">
        <v>83200</v>
      </c>
    </row>
    <row r="9" spans="1:2">
      <c r="A9" s="4" t="s">
        <v>756</v>
      </c>
    </row>
    <row r="10" spans="1:2">
      <c r="A10" s="3" t="s">
        <v>754</v>
      </c>
    </row>
    <row r="11" spans="1:2">
      <c r="A11" s="4" t="s">
        <v>639</v>
      </c>
      <c r="B11" s="5" t="n">
        <v>5400000</v>
      </c>
    </row>
    <row r="12" spans="1:2">
      <c r="A12" s="4" t="s">
        <v>757</v>
      </c>
      <c r="B12" s="6" t="n">
        <v>540000</v>
      </c>
    </row>
    <row r="13" spans="1:2">
      <c r="A13" s="4" t="s">
        <v>758</v>
      </c>
    </row>
    <row r="14" spans="1:2">
      <c r="A14" s="3" t="s">
        <v>754</v>
      </c>
    </row>
    <row r="15" spans="1:2">
      <c r="A15" s="4" t="s">
        <v>668</v>
      </c>
      <c r="B15" s="5" t="n">
        <v>2099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4:20Z</dcterms:created>
  <dcterms:modified xmlns:dcterms="http://purl.org/dc/terms/" xmlns:xsi="http://www.w3.org/2001/XMLSchema-instance" xsi:type="dcterms:W3CDTF">2018-05-10T14:34:20Z</dcterms:modified>
</cp:coreProperties>
</file>